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Partn" sheetId="7" r:id="rId7"/>
    <s:sheet name="Consolidated Statements of Cash" sheetId="8" r:id="rId8"/>
    <s:sheet name="Description of Business, Basis " sheetId="9" r:id="rId9"/>
    <s:sheet name="Initial Public and Concurrent P" sheetId="10" r:id="rId10"/>
    <s:sheet name="Net Income Per Limited Partner " sheetId="11" r:id="rId11"/>
    <s:sheet name="Acquisitions and Dispositions" sheetId="12" r:id="rId12"/>
    <s:sheet name="Miscellaneous Other Income" sheetId="13" r:id="rId13"/>
    <s:sheet name="Inventories" sheetId="14" r:id="rId14"/>
    <s:sheet name="Property, Plant and Equipment" sheetId="15" r:id="rId15"/>
    <s:sheet name="Other Accrued Liabilities" sheetId="16" r:id="rId16"/>
    <s:sheet name="Debt" sheetId="17" r:id="rId17"/>
    <s:sheet name="Components of Other Post-Employ" sheetId="18" r:id="rId18"/>
    <s:sheet name="Components of Coal Workers' Pne" sheetId="19" r:id="rId19"/>
    <s:sheet name="Fair Value of Financial Instrum" sheetId="20" r:id="rId20"/>
    <s:sheet name="Commitments and Contingent Liab" sheetId="21" r:id="rId21"/>
    <s:sheet name="Related Party" sheetId="22" r:id="rId22"/>
    <s:sheet name="Long-Term Incentive Plan" sheetId="23" r:id="rId23"/>
    <s:sheet name="Subsequent Events" sheetId="24" r:id="rId24"/>
    <s:sheet name="Description of Business, Basi25" sheetId="25" r:id="rId25"/>
    <s:sheet name="Description of Business, Basi26" sheetId="26" r:id="rId26"/>
    <s:sheet name="Net Income Per Limited Partne27" sheetId="27" r:id="rId27"/>
    <s:sheet name="Miscellaneous Other Income (Tab" sheetId="28" r:id="rId28"/>
    <s:sheet name="Inventories (Tables)" sheetId="29" r:id="rId29"/>
    <s:sheet name="Property, Plant and Equipment (" sheetId="30" r:id="rId30"/>
    <s:sheet name="Other Accrued Liabilities (Tabl" sheetId="31" r:id="rId31"/>
    <s:sheet name="Debt (Tables)" sheetId="32" r:id="rId32"/>
    <s:sheet name="Components of Other Post-Empl33" sheetId="33" r:id="rId33"/>
    <s:sheet name="Components of Coal Workers' P34" sheetId="34" r:id="rId34"/>
    <s:sheet name="Fair Value of Financial Instr35" sheetId="35" r:id="rId35"/>
    <s:sheet name="Related Party (Tables)" sheetId="36" r:id="rId36"/>
    <s:sheet name="Description of Business, Basi37" sheetId="37" r:id="rId37"/>
    <s:sheet name="Description of Business, Basi38" sheetId="38" r:id="rId38"/>
    <s:sheet name="Initial Public and Concurrent39" sheetId="39" r:id="rId39"/>
    <s:sheet name="Net Income Per Limited Partne40" sheetId="40" r:id="rId40"/>
    <s:sheet name="Acquisitions and Dispositions (" sheetId="41" r:id="rId41"/>
    <s:sheet name="Miscellaneous Other Income (Det" sheetId="42" r:id="rId42"/>
    <s:sheet name="Inventories (Details)" sheetId="43" r:id="rId43"/>
    <s:sheet name="Property, Plant and Equipment44" sheetId="44" r:id="rId44"/>
    <s:sheet name="Other Accrued Liabilities (Deta" sheetId="45" r:id="rId45"/>
    <s:sheet name="Debt (Details)" sheetId="46" r:id="rId46"/>
    <s:sheet name="Components of Other Post-Empl47" sheetId="47" r:id="rId47"/>
    <s:sheet name="Components of Coal Workers' P48" sheetId="48" r:id="rId48"/>
    <s:sheet name="Fair Value of Financial Instr49" sheetId="49" r:id="rId49"/>
    <s:sheet name="Commitments and Contingent Li50" sheetId="50" r:id="rId50"/>
    <s:sheet name="Related Party (Details)" sheetId="51" r:id="rId51"/>
    <s:sheet name="Long-Term Incentive Plan (Detai" sheetId="52" r:id="rId52"/>
    <s:sheet name="Subsequent Events (Details)" sheetId="53" r:id="rId53"/>
    <s:sheet name="Uncategorized Items - cnxc-2015" sheetId="54" r:id="rId54"/>
  </s:sheets>
  <s:definedNames/>
  <s:calcPr calcId="124519" calcMode="auto" fullCalcOnLoad="1"/>
</s:workbook>
</file>

<file path=xl/sharedStrings.xml><?xml version="1.0" encoding="utf-8"?>
<sst xmlns="http://schemas.openxmlformats.org/spreadsheetml/2006/main" uniqueCount="447">
  <si>
    <t>Document and Entity Information Document - shares</t>
  </si>
  <si>
    <t>9 Months Ended</t>
  </si>
  <si>
    <t>Sep. 30, 2015</t>
  </si>
  <si>
    <t>Oct. 31, 2015</t>
  </si>
  <si>
    <t>Document Information [Line Items]</t>
  </si>
  <si>
    <t>Entity Registrant Name</t>
  </si>
  <si>
    <t>CNX Coal Resources L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Stock</t>
  </si>
  <si>
    <t>Entity Common Stock, Shares Outstanding</t>
  </si>
  <si>
    <t>Subordinated Units</t>
  </si>
  <si>
    <t>Consolidated Statements of Operations (Unaudited) - USD ($) $ in Thousands</t>
  </si>
  <si>
    <t>3 Months Ended</t>
  </si>
  <si>
    <t>Sep. 30, 2014</t>
  </si>
  <si>
    <t>Revenues [Abstract]</t>
  </si>
  <si>
    <t>Coal Revenue</t>
  </si>
  <si>
    <t>Freight Revenue</t>
  </si>
  <si>
    <t>Miscellaneous Other Income</t>
  </si>
  <si>
    <t>Gain on Sale of Assets</t>
  </si>
  <si>
    <t>Total Revenue and Other Income</t>
  </si>
  <si>
    <t>Costs and Expenses [Abstract]</t>
  </si>
  <si>
    <t>Operating and Other Costs</t>
  </si>
  <si>
    <t>[1]</t>
  </si>
  <si>
    <t>Royalties and Production Taxes</t>
  </si>
  <si>
    <t>Selling and Direct Administrative Expenses</t>
  </si>
  <si>
    <t>[2]</t>
  </si>
  <si>
    <t>Depreciation, Depletion and Amortization</t>
  </si>
  <si>
    <t>Freight Expense</t>
  </si>
  <si>
    <t>General and Administrative Expenses</t>
  </si>
  <si>
    <t>[3]</t>
  </si>
  <si>
    <t>Interest Expense</t>
  </si>
  <si>
    <t>[4]</t>
  </si>
  <si>
    <t>Total Costs</t>
  </si>
  <si>
    <t>Net Income</t>
  </si>
  <si>
    <t>Net Income Attributable to General and Limited Partner Ownership Interest in CNX Coal Resources</t>
  </si>
  <si>
    <t>[5]</t>
  </si>
  <si>
    <t>Less: General Partner Interest in Net Income</t>
  </si>
  <si>
    <t>Limited Partner Interest in Net Income</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ash Distributions Declared per Unit (in dollars per share)</t>
  </si>
  <si>
    <t>[6]</t>
  </si>
  <si>
    <t>Related Party of $1,680 and $3,321 for the three months ended and $3,468 and $10,357 for the nine months ended September 30, 2015 and September 30, 2014, respectively.</t>
  </si>
  <si>
    <t>Related Party of $1,034 and $1,411 for the three months ended and $3,297 and $4,530 for the nine months ended September 30, 2015 and September 30, 2014, respectively.</t>
  </si>
  <si>
    <t>Related Party of $2,027 and $2,718 for the three months ended and $6,747 and $9,595 for the nine months ended September 30, 2015 and September 30, 2014, respectively.</t>
  </si>
  <si>
    <t>Related Party of $2,424 for the three months ended September 30, 2014 and $4,840 and $7,111 for the nine months ended September 30, 2015 and September 30, 2014, respectively.</t>
  </si>
  <si>
    <t>Reflective of general and limited partner interest in net income since closing of Initial Public Offering. See Note 2 - Initial Public Offering.</t>
  </si>
  <si>
    <t>Represents the cash distributions declared related to the period presented. See Note 16 - Subsequent Events</t>
  </si>
  <si>
    <t>Consolidated Statements of Operations (Unaudited) - Parenthetical - USD ($) $ in Thousands</t>
  </si>
  <si>
    <t>Interest expense</t>
  </si>
  <si>
    <t>CONSOL Energy</t>
  </si>
  <si>
    <t>Related party expenses</t>
  </si>
  <si>
    <t>Operating and Other Costs | CONSOL Energy</t>
  </si>
  <si>
    <t>Selling and Direct Administrative Expenses | CONSOL Energy</t>
  </si>
  <si>
    <t>General and Administrative Expenses | CONSOL Energy</t>
  </si>
  <si>
    <t>Consolidated Statements of Comprehensive Income (Unaudited) - USD ($) $ in Thousands</t>
  </si>
  <si>
    <t>Statement of Comprehensive Income [Abstract]</t>
  </si>
  <si>
    <t>Other Comprehensive Income (Loss):</t>
  </si>
  <si>
    <t>Actuarially Determined Long-Term Liability Adjustments</t>
  </si>
  <si>
    <t>Other comprehensive income</t>
  </si>
  <si>
    <t>Comprehensive Income</t>
  </si>
  <si>
    <t>Consolidated Balance Sheets - USD ($) $ in Thousands</t>
  </si>
  <si>
    <t>Dec. 31, 2014</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Current Portion of Long Term Notes—Related Party</t>
  </si>
  <si>
    <t>Current Portion of Long Term Debt—Other</t>
  </si>
  <si>
    <t>Other Accrued Liabilities</t>
  </si>
  <si>
    <t>Total Current Liabilities</t>
  </si>
  <si>
    <t>Long-Term Debt:</t>
  </si>
  <si>
    <t>Revolver, net of debt issuance and financing fees</t>
  </si>
  <si>
    <t>Long-Term Notes Payable—Related Party</t>
  </si>
  <si>
    <t>Advanced Royalty Commitments</t>
  </si>
  <si>
    <t>Capital Lease Obligations</t>
  </si>
  <si>
    <t>Total Long-Term Debt</t>
  </si>
  <si>
    <t>Deferred Credits and Other Liabilities:</t>
  </si>
  <si>
    <t>Postretirement Benefits Other Than Pensions</t>
  </si>
  <si>
    <t>Pneumoconiosis Benefits</t>
  </si>
  <si>
    <t>Workers’ Compensation</t>
  </si>
  <si>
    <t>Asset Retirement Obligations</t>
  </si>
  <si>
    <t>Total Deferred Credits and Other Liabilities</t>
  </si>
  <si>
    <t>TOTAL LIABILITIES</t>
  </si>
  <si>
    <t>Partners' Capital:</t>
  </si>
  <si>
    <t>General Partner Interest</t>
  </si>
  <si>
    <t>Parent Net Investment</t>
  </si>
  <si>
    <t>Accumulated Other Comprehensive Income</t>
  </si>
  <si>
    <t>Total Partners' Capital</t>
  </si>
  <si>
    <t>TOTAL LIABILITIES AND PARTNERS' CAPITAL</t>
  </si>
  <si>
    <t>Common Units</t>
  </si>
  <si>
    <t>Limited Partners' Capital Account</t>
  </si>
  <si>
    <t>Subordinated Member Units</t>
  </si>
  <si>
    <t>Consolidated Balance Sheets (Parenthetical)</t>
  </si>
  <si>
    <t>Sep. 30, 2015shares</t>
  </si>
  <si>
    <t>Limited Partners' Units Outstanding (in shares)</t>
  </si>
  <si>
    <t>Consolidated Statement of Partners' Capital (Unaudited) - 9 months ended Sep. 30, 2015 - USD ($) $ in Thousands</t>
  </si>
  <si>
    <t>Total</t>
  </si>
  <si>
    <t>Former Parent</t>
  </si>
  <si>
    <t>Limited PartnersCommon Stock</t>
  </si>
  <si>
    <t>Limited PartnersSubordinated Member Units</t>
  </si>
  <si>
    <t>General Partner</t>
  </si>
  <si>
    <t>Net Income (Loss), Including Portion Attributable to Noncontrolling Interest</t>
  </si>
  <si>
    <t>Balance at December 31, 2014 at Dec. 31, 2014</t>
  </si>
  <si>
    <t>Increase (Decrease) in Partners' Capital [Roll Forward]</t>
  </si>
  <si>
    <t>Net Working Capital Advances to Partnership</t>
  </si>
  <si>
    <t>Assets and Liabilities Contributed/Distributed</t>
  </si>
  <si>
    <t>Deemed Distribution to Partnership</t>
  </si>
  <si>
    <t>Issuance of Common Units to Public, Net of Offering Costs</t>
  </si>
  <si>
    <t>Distribution of Proceeds</t>
  </si>
  <si>
    <t>Unit Based Compensation</t>
  </si>
  <si>
    <t>Balance at September 30, 2015 at Sep. 30, 2015</t>
  </si>
  <si>
    <t>Consolidated Statements of Cash Flows (unaudited) - USD ($) $ in Thousands</t>
  </si>
  <si>
    <t>Cash Flows from Operating Activities:</t>
  </si>
  <si>
    <t>Adjustments to Reconcile Net Income to Net Cash Provided By Operating Activities:</t>
  </si>
  <si>
    <t>Amortization of Mineral Leases</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roceeds from Miscellaneous Borrowings</t>
  </si>
  <si>
    <t>Proceeds from Revolver, Net of Payments</t>
  </si>
  <si>
    <t>Proceeds from Issuance of Common Units, Net of Offering Costs</t>
  </si>
  <si>
    <t>Debt Issuance and Financing Fees</t>
  </si>
  <si>
    <t>Net Change in Parent Advances</t>
  </si>
  <si>
    <t>Net Cash Used In Financing Activities</t>
  </si>
  <si>
    <t>Net Increase in Cash</t>
  </si>
  <si>
    <t>Cash at Beginning of Period</t>
  </si>
  <si>
    <t>Cash at End of Period</t>
  </si>
  <si>
    <t>Description of Business, Basis of Presentation and Recent Accounting Pronouncements</t>
  </si>
  <si>
    <t>Accounting Policies [Abstract]</t>
  </si>
  <si>
    <t>DESCRIPTION OF BUSINESS, BASIS OF PRESENTATION AND RECENT ACCOUNTING PRONOUNCEMENTS: Description of Business: CNX Coal Resources LP (together with its subsidiaries, the “Partnership”) was formed by CONSOL Energy Inc. (“CONSOL Energy") in March 2015 as a Delaware limited partnership. Upon completion of the Partnership’s initial public offering on July 7, 2015 (“IPO”), CONSOL Energy contributed to the Partnership a 20% undivided interest in the combined assets, liabilities, revenues and expenses of CONSOL Pennsylvania Coal Company LLC ("CPCC") and Conrhein Coal Company ("Conrhein"). CPCC and Conrhein's assets and associated liabilities consist of the (i) Pennsylvania mining complex located in southwestern Pennsylvania, comprised of the Bailey mine, Enlow Fork mine and Harvey mine; (ii) coal reserves and properties associated with the Pennsylvania mining complex; and (iii) the preparation plant, facilities, equipment and other infrastructure associated with the Pennsylvania mining complex. The accompanying financial statements and related notes include a 20% undivided interest in the assets, liabilities and results of operations of CPCC and Conrhein, presented on a proportionate basis, as of September 30, 2015 and December 31, 2014 , and for the three and nine months ended September 30, 2015 and 2014 . As used in these financial statements, the terms "we," "our," "us," or like terms refer to the Partnership with respect to its 20% undivided interest in CPCC and Conrhein's combined assets, liabilities, revenues and expenses. References in these financial statements to "CONSOL Energy" refer collectively to CONSOL Energy Inc. and its consolidated subsidiaries, other than the Partnership. 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nine months ended September 30, 2015 and for the three and nine months ended September 30, 2014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 balance sheet at December 31, 2014 has been derived from the Audited Consolidated Financial Statements at that date but does not include all the notes required by U.S. GAAP for complete financial statements. For further information, refer to the Combined Financial Statements and related notes for the year ended December 31, 2014 included in the Partnership’s prospectus dated June 30, 2015 and filed with the Securities and Exchange Commission ("SEC") on July 1, 2015 pursuant to Rule 424(b)(4) of the Securities Act of 1933, as amended (the "Prospectu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Reclassifications: Certain amounts have been reclassified to conform with the current reporting classifications with no effect on previously reported net income or partners' capital. Other Comprehensive Income: Changes in Accumulated Other Comprehensive Income by component were as follows: Postretirement Benefits Balance at December 31, 2014 $ 31,367 Other comprehensive income before reclassifications 4,553 Amounts reclassified from accumulated other comprehensive income (5,954 ) Other comprehensive income (1,401 ) OPEB accumulated other comprehensive income retained by CONSOL Energy (Note 10) (21,102 ) Balance at September 30, 2015 $ 8,864 The following table shows the reclassification of adjustments out of Accumulated Other Comprehensive Income: For the Three Months Ended For the Nine Months Ended 2015 2014 2015 2014 Actuarially Determined Long-Term Liability Adjustments Amortization of prior service costs $ (796 ) $ (466 ) $ (6,962 ) $ (1,399 ) Recognized net actuarial loss 72 109 1,008 328 Curtailment gain — (2,042 ) — (2,042 ) Total $ (724 ) $ (2,399 ) $ (5,954 ) $ (3,113 ) Recent Accounting Pronouncements: 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artnership'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In August 2015, the FASB issued update 2015-15 Amendment to Interest-Imputation of Interest (Subtopic 835-30). This amendment clarifies that, in relation to line-of-credit arrangements, the SEC would not object to an entity deferring and presenting debt issuance costs as an asset and subsequently amortizing the deferred debt issuance costs ratable over the term of the line-of-credit arrangement.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Partnership has elected to early adopt, which did not have a material impact on the Partnership's financial statements, see Note 9 - Debt.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Management believes adoption of this new guidance will not have a material impact on the Partnership'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Management is currently evaluating the impact this guidance may have on the Partnership's financial statements.</t>
  </si>
  <si>
    <t>Initial Public and Concurrent Private Placement Offering</t>
  </si>
  <si>
    <t>Equity [Abstract]</t>
  </si>
  <si>
    <t>INITIAL PUBLIC AND CONCURRENT PRIVATE PLACEMENT OFFERING: The Transaction On July 1, 2015, the Partnership’s common units began trading on the New York Stock Exchange under the ticker symbol “CNXC”. On July 7, 2015, the following transactions occurred in conjunction with the Partnership completing the IPO. CONSOL Energy In connection with the IPO, the Partnership issued 1,050,000 common units (including 188,933 common units issued upon the expiration of the underwriters' option to purchase additional common units), and 11,611,067 subordinated units to CONSOL Energy, representing a 53.4% limited partner interest in us, and issued a 2.0% general partner interest in us and all of our incentive distribution rights to our general partner. In connection with these issuances of common and subordinated units and other ownership interests, we relied upon the “private placement” exemption from the registration requirements of the Securities Act of 1933, as amended (the “Securities Act”), provided by Section 4(a)(2) thereof and, accordingly, the common and subordinated units and other ownership interests issued to CONSOL Energy were not registered under the Securities Act. The partnership also entered into an operating agreement, employee services agreement, contract agency agreement, terminal and throughput agreement, cooperation and safety agreement, water supply and services agreement, omnibus agreement and contribution agreement with CONSOL Energy. Concurrent Private Placement In connection with the IPO, Greenlight Capital and certain of its affiliates entered into a common unit purchase agreement with us to purchase 5,000,000 common units at a price per unit equal to $15.00 equating to $75,000 in gross proceeds. In connection with our issuance and sale of common units pursuant to the Concurrent Private Placement, we relied upon the “private placement” exemption from the Securities Act, provided by Section 4(a)(2) thereof and, accordingly, the common units issued to Greenlight Capital were not registered under the Securities Act. We distributed all of the proceeds from the Concurrent Private Placement to CONSOL Energy. Initial Public Offering As part of the IPO, we sold 5,000,000 common units to the public at a price per unit equal to $15.00 ( $14.10 per unit net of underwriting discount) equating to gross proceeds of $75,000 . After the deduction of the underwriting discount and structuring fees of $5,500 and offering expenses of approximately $4,052 , the net proceeds contributed to the Partnership were approximately $65,448 . We granted the underwriters a 30 -day option to purchase up to 750,000 common units from us at the IPO price, less the underwriter discount, if the underwriters sold more than 5,000,000 common units. The underwriters partially exercised this option and sold an additional 561,067 common units to the public at $15.00 ( $14.10 per unit net of underwriting discount) equating to additional net proceeds of $7,911 . We distributed $70,711 of net proceeds from the IPO to CONSOL Energy. The remaining 188,933 common units that the underwriters did not exercise under their option, were issued to CONSOL Energy. Revolving Credit Facility In connection with the IPO, we entered into a $400,000 senior secured revolving credit facility with certain lenders and PNC Bank, National Association, as administrative agent (“PNC Bank N.A.”). Obligations under our revolving credit facility are guaranteed by certain of our subsidiaries (the“guarantor subsidiaries”) and are secured by substantially all of our and our subsidiaries’ assets pursuant to a security agreement and various mortgages. CONSOL Energy is not a guarantor of our revolving credit facility. Borrowings under our revolving credit facility may be used by us to fund cash distributions, make capital expenditures, pay fees and expenses related to our revolving credit facility and for general partnership purposes. In connection with the completion of the IPO and our entry into our revolving credit facility, we made an initial draw of $200,000 and paid $3,000 in origination fees with net proceeds of $197,000 which were distributed to CONSOL Energy. Use of Proceeds In connection with the IPO, we used the net proceeds from the IPO, the proceeds from the Concurrent Private Placement and net borrowings under our revolving credit facility to make a distribution of $342,711 , including $4,352 of offering and structure fees, to CONSOL Energy. The Partnership retained cash of $7,000 . Based on the IPO price of $15.00 per common unit, the aggregate value of the common units and subordinated units that were issued to CONSOL Energy in connection with the completion of the IPO was approximately $189,916 .</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September 30, 2015 Three Months Ended Nine Months Ended Net Income $ 14,665 $ 41,990 Less: Net (Loss) Income Attributable to CONSOL Energy, Pre-IPO (18 ) 27,307 Net Income Attributable to General and Limited Partner Ownership Interest in CNX Coal Resources $ 14,683 $ 14,683 Less: General Partner Interest in Net Income 294 294 Limited Partner Interest in Net Income $ 14,389 $ 14,389 Net Income Allocable to Common Units $ 7,194 $ 7,194 Net Income Allocable to Subordinated Units 7,195 7,195 Limited Partner Interest in Net Income $ 14,389 $ 14,389 Weighted Average Limited Partner Units Outstanding - Basic Common Units 11,611,067 11,611,067 Subordinated Units 11,611,067 11,611,067 Total 23,222,134 23,222,134 Weighted Average Limited Partner Units Outstanding - Diluted Common Units 11,611,525 11,611,525 Subordinated Units 11,611,067 11,611,067 Total 23,222,592 23,222,592 Net Income Per Limited Partner Unit - Basic and Diluted Common Units $ 0.62 $ 0.62 Subordinated Units $ 0.62 $ 0.62</t>
  </si>
  <si>
    <t>Acquisitions and Dispositions</t>
  </si>
  <si>
    <t>Leases [Abstract]</t>
  </si>
  <si>
    <t>ACQUISITIONS AND DISPOSITIONS: In March 2014, CPCC completed a sale-leaseback of longwall shields for the Harvey mine. Cash proceeds for the sale offset the basis of $15,071 ; therefore, no gain or loss was recognized on the sale. The five -year lease has been accounted for as an operating lease.</t>
  </si>
  <si>
    <t>Other Income and Expenses [Abstract]</t>
  </si>
  <si>
    <t>MISCELLANEOUS OTHER INCOME: Three Months Ended Nine Months Ended 2015 2014 2015 2014 Right of way sales $ 260 $ — $ 487 $ 291 Coal contract buyout — — — 6,000 Litigation — — — 855 Other 4 58 128 123 Total Miscellaneous Other Income $ 264 $ 58 $ 615 $ 7,269</t>
  </si>
  <si>
    <t>Inventory Disclosure [Abstract]</t>
  </si>
  <si>
    <t>INVENTORIES: September 30, December 31, Coal $ 3,637 $ 1,718 Supplies 9,019 8,921 Total Inventories $ 12,656 $ 10,639 Inventories are stated at the lower of cost or market. The cost of coal inventories is determined by the first-in, first-out (FIFO) method. Coal inventory costs include labor, supplies, equipment costs, operating overhead, depreciation, depletion and amortization, and other related costs.</t>
  </si>
  <si>
    <t>Property, Plant and Equipment [Abstract]</t>
  </si>
  <si>
    <t>PROPERTY, PLANT AND EQUIPMENT: September 30, December 31, Coal and other plant and equipment $ 453,213 $ 441,933 Coal properties and surface lands 95,725 107,158 Airshafts 69,683 68,855 Mine development 65,231 65,340 Coal advance mining royalties 3,923 3,307 Total property, plant and equipment 687,775 686,593 Less: Accumulated depreciation, depletion and amortization 312,576 287,707 Total Net Property, Plant and Equipment $ 375,199 $ 398,886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September 30, 2015 and December 31, 2014 , property, plant and equipment includes gross assets under capital lease of $ 383 and $ 333 , respectively. Accumulated amortization for capital leases was $ 254 and $ 252 at September 30, 2015 and December 31, 2014 , respectively. Amortization expense for assets under capital leases approximated $12 and $6 for the three months ended and $30 and $16 for the nine months ended September 30, 2015 and September 30, 2014 , respectively, and is included in Depreciation, Depletion and Amortization in the accompanying Consolidated Statements of Operations.</t>
  </si>
  <si>
    <t>Payables and Accruals [Abstract]</t>
  </si>
  <si>
    <t>OTHER ACCRUED LIABILITIES: September 30, December 31, 2014 Subsidence liability $ 23,604 $ 20,854 Accrued payroll and benefits 5,093 3,253 Deferred revenue 2,932 286 Equipment Lease Rental 1,996 1,948 Other 4,095 5,404 Current portion of long-term liabilities: Postretirement benefits other than pensions — 1,540 Workers' compensation 959 922 Asset retirement obligations 1,168 1,150 Long-term disability 113 121 Pneumoconiosis benefits 21 24 Total Other Accrued Liabilities $ 39,981 $ 35,502</t>
  </si>
  <si>
    <t>Debt</t>
  </si>
  <si>
    <t>Debt Disclosure [Abstract]</t>
  </si>
  <si>
    <t>DEBT: Debt at September 30, 2015 and December 31, 2014 consisted of the following: September 30, December 31, Revolver, carrying amount (3.20% interest rate at September 30, 2015) $ 180,000 $ — Less: Debt issuance and financing fees (4,127 ) — Revolver, net 175,873 — Advance royalty commitments (7.91% weighted average interest rate for September 30, 2015 and December 31, 2014) 578 578 CONSOL Financial Inc. Loan (5.46% weighted average interest rate at December 31, 2014) — 178,762 176,451 179,340 Less amounts due in one year * 300 18,231 Long-Term Debt $ 176,151 $ 161,109 ___________ *Excludes current portion of Capital Lease Obligations of $ 44 and $ 30 at September 30, 2015 and December 31, 2014 , respectively. Revolving Credit Facility In connection with the completion of the IPO, we entered into a $400,000 senior secured revolving credit facility with certain lenders and PNC Bank N.A.. Obligations under our revolving credit facility are guaranteed by our subsidiaries and are secured by substantially all of our and our subsidiaries’ assets pursuant to a security agreement and various mortgages. CONSOL Energy is not a guarantor of our revolving credit facility. Borrowings under our revolving credit facility were used by us to fund a cash distribution, make capital expenditures, pay fees and expenses related to our revolving credit facility and for general partnership purposes. In connection with the completion of the IPO and our entry into our revolving credit facility, we made an initial draw of $200,000 that was distributed to CONSOL Energy, net of origination fees. The unused portion of our revolving credit facility will be subject to a commitment fee of 0.50% per annum. Interest on outstanding indebtedness under our revolving credit facility is expected to accrue, at our option, at a rate based on either: • The highest of (i) PNC Bank N.A.’s prime rate, (ii) the federal funds open rate plus 0.50% , and (iii) the one-month LIBOR rate plus 1.0%, in each case, plus a margin ranging from 1.50% to 2.50% ; or • the LIBOR rate plus a margin ranging from 2.50% to 3.50% . As of September 30, 2015 , the $400,000 facility had $180,000 of borrowings outstanding, leaving $220,000 unused capacity. Interest on outstanding borrowings under the revolving credit facility was accrued at 3.20% based on a LIBOR rate of 0.20% , plus a margin of 3.00% . Our revolving credit facility matures on July 7, 2020 and requires compliance with conditions precedent that must be satisfied prior to any borrowing as well as ongoing compliance with certain affirmative and negative covenants. The facility also requires that the Partnership maintains a minimum interest coverage ratio of at least 3.00 to 1.00, which is calculated as the ratio of trailing 12 months Adjusted EBITDA to cash interest expense of the Partnership, measured quarterly. The Partnership must also maintain a maximum total leverage ratio not greater than 3.50 to 1.00, which is calculated as the ratio of total consolidated indebtedness to trailing 12 months consolidated Adjusted EBITDA, measured quarterly. At September 30, 2015, the interest coverage ratio was 11.84 to 1.00 and the maximum total leverage ratio was 1.71 to 1.00. CONSOL Financial Inc. Loan The loan represents multiple 10 -year term notes between CPCC and CONSOL Financial Inc. ("CFI") a wholly owned subsidiary of CONSOL Energy, at the applicable federal rates upon execution, which were due at various future dates throughout the year. In conjunction with the IPO, these notes were excluded from the Partnership</t>
  </si>
  <si>
    <t>Components of Other Post-Employment Benefit (OPEB) Plans Net Periodic Benefit Costs</t>
  </si>
  <si>
    <t>Compensation and Retirement Disclosure [Abstract]</t>
  </si>
  <si>
    <t>COMPONENTS OF OTHER POST-EMPLOYMENT BENEFIT (OPEB) PLANS NET PERIODIC BENEFIT COSTS: Prior to the IPO, the Partnership was contractually obligated for a portion of the medical and life insurance benefits to retired employees of CPCC (the "OPEB" plans). In conjunction with the IPO, on July 7, 2015 the OPEB liability and related accumulated other comprehensive income was retained by CONSOL Energy, and the Partnership has no further OPEB obligation as of such date. Components of net periodic benefit costs for the three and nine months ended September 30, 2015 and 2014 are as follows: Other Post-Employment Benefits Three Months Ended Nine Months Ended 2015 2014 2015 2014 Service cost $ — $ 185 $ — $ 556 Interest cost — 352 47 1,056 Amortization of prior service credits (796 ) (466 ) (6,962 ) (1,399 ) Recognized net actuarial loss 84 160 1,043 480 Curtailment gain — (2,042 ) — (2,042 ) Net periodic benefit cost $ (712 ) $ (1,811 ) $ (5,872 ) $ (1,349 ) On May 31, 2015, the Salaried OPEB and Production and Maintenance (P&amp;M) OPEB plans were remeasured to reflect an announced plan amendment. Retirees will continue in the Salaried and P&amp;M OPEB plans until December 31, 2015, and coverage thereafter will be eliminated. Prior to the IPO, the Partnership did not contribute to the other post-employment benefit plans in 2015. For the nine months ended September 30, 2015 , $1,034 of other post-employment benefits have been paid.</t>
  </si>
  <si>
    <t>Components of Coal Workers' Pneumoconiosis (CWP) and Workers' Compensation Net Periodic Benefit Costs</t>
  </si>
  <si>
    <t>COMPONENTS OF COAL WORKERS’ PNEUMOCONIOSIS (CWP) AND WORKERS’ COMPENSATION NET PERIODIC BENEFIT COSTS: The Partnership is contractually obligated for medical and disability benefits to CPCC employees and their dependents resulting from occurrences of coal workers' pneumoconiosis disease ("CWP") and is also contractually obligated to compensate individuals who are entitled benefits under workers' compensation laws. Components of net periodic benefit costs for the three and nine months ended September 30, 2015 and 2014 are as follows: CWP Workers' Compensation Three Months Ended Nine Months Ended Three Months Ended Nine Months Ended 2015 2014 2015 2014 2015 2014 2015 2014 Service cost $ 51 $ 175 $ 153 $ 524 $ 331 $ 360 $ 994 $ 1,079 Interest cost 13 43 39 128 29 37 88 111 Amortization of actuarial gain (14 ) (48 ) (42 ) (144 ) — (4 ) (1 ) (11 ) State administrative fees and insurance bond premiums — — — — 3 123 147 370 Net periodic benefit cost $ 50 $ 170 $ 150 $ 508 $ 363 $ 516 $ 1,228 $ 1,549 The Partnership does not expect to contribute to CONSOL Energy's CWP plan in 2015 as it intends to pay benefit claims as they become due. For the nine months ended September 30, 2015 , $22 of CWP benefit claims have been paid. The Partnership does not expect to contribute to CONSOL Energy's workers’ compensation plan in 2015 as it intends to pay benefit claims as they become due. For the nine months ended September 30, 2015 , $399 of workers’ compensation benefits, state administrative fees and surety bond premiums have been pai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September 30, 2015 December 31, 2014 Carrying Amount Fair Value Carrying Amount Fair Value Revolver $ 180,000 $ 180,000 $ — $ — Long-term debt $ — $ — $ 178,762 $ 159,109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and there are no material pending claims that would require disclosure in the financial statements individually or in the aggregate. It is possible that the aggregate loss in the future with respect to these lawsuits and claims could ultimately be material to the financial position, results of operations or cash flows of the Partnership; however, such amounts cannot be reasonably estimated. Clean Water Act - Bailey Mine. CONSOL Energy received from the U.S. Environmental Protection Agency (the "EPA") on April 8, 2011, a request for information relating to the National Pollutant Discharge Elimination System ("NPDES") permit compliance at the Partnership’s Bailey and Enlow Fork Mines. In response, CPCC submitted water discharge monitoring and other data to the EPA. The investigation has focused primarily on exceedances at three discharge points. In early 2013, the case was referred to the U.S. Department of Justice (the "DOJ"), and PA DEP also became involved. On December 18, 2014, the DOJ provided the Partnership a proposed Consent Decree to resolve certain Clean Water Act and Clean Streams Law claims against CONSOL Energy and CPCC with respect to the Bailey mine. The parties continue to negotiate the terms of the proposed Consent Decree. The Partnership has established an accrual to cover its estimated liability in this matter. This accrual is immaterial to the overall financial position of the Partnership and was included in Other Accrued Liabilities on the Consolidated Balance Sheets. At September 30, 2015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67,160 . The instruments are comprised of $4,465 employee-related and other letters of credit expiring in the next three years, $46,887 of environmental surety bonds expiring within the next year, and $15,808 of employee-related and other surety bonds expiring within the next year.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 The Partnership enters into long-term unconditional purchase obligations. These purchase obligations are not recorded on the Consolidated Balance Sheets. As of September 30, 2015 , the Partnership had $771 of purchase obligations, all of which are due in less than one year.</t>
  </si>
  <si>
    <t>Related Party</t>
  </si>
  <si>
    <t>Related Party Transactions [Abstract]</t>
  </si>
  <si>
    <t>RELATED PARTY: The Consolidated Statements of Operations include expense allocations for certain corporate functions historically performed by CONSOL Energy, including allocations of general corporate expenses related to stock 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payable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ONSOL Energy. The omnibus agreement provided that CONSOL Energy will perform certain shared services for a fee, including general, selling and direct administrative expenses related to stock based compensation, legal, treasury, human resources, information technology and other administrative services agreement. This agreement also provides that CONSOL Energy extend insurance and other employee benefit coverages for a fee. We believe that transactions with related parties, other than certain transactions with CONSOL Energy related to administrative services, were conducted on terms comparable to those with unrelated parties. Purchases of supply inventory from Fairmont Supply Company, formerly a wholly owned subsidiary of CONSOL Energy, were approximately $1,984 and $6,573 for the three and nine months ended September 30, 2014 , and are included in Operating and Other Costs in the accompanying Consolidated Statements of Operations. On December 12, 2014, Fairmont Supply was sold by CONSOL Energy and is no longer a related party of CONSOL Energy or the Partnership. CPCC had several related party long-term notes with CFI that are disclosed within Note 9 - Debt. Payments for these notes were $1,064 for the three months ended September 30, 2014 and $13,592 and $5,744 for the nine months ended September 30, 2015 and September 30, 2014 , respectively. Proceeds from additional notes were $1,064 for the three months ended September 30, 2014 and $13,592 and $5,744 for the nine months ended September 30, 2015 and September 30, 2014 , respectively. Interest Expense related to these notes were $4,840 for the nine months ended September 30, 2015 and $2,424 and $7,111 for the three and nine months ended September 30, 2014 . There was no interest expense and payments or proceeds for the three months ended September 30, 2015 as these notes were excluded from the Partnership in conjunction with the IPO. These costs are included in Interest Expense in the accompanying Consolidated Statements of Operations. Charges for services from CONSOL Energy include the following: Three Months Ended Nine Months Ended 2015 2014 2015 2014 Operating and Other Costs $ 1,680 $ 1,337 $ 3,468 $ 3,784 Selling and Direct Administrative Expenses 1,034 1,411 3,297 4,530 General and Administrative Expenses 2,027 2,718 6,747 9,595 Total Service from CONSOL Energy $ 4,741 $ 5,466 $ 13,512 $ 17,909 At September 30, 2015 , the Partnership had a net payable to CONSOL Energy in the amount of $1,188 . This payable includes reimbursements for business expenses, executive fees, debt issuance and financing fees, stock-based compensation and other items.</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will be intended to compensate the recipients thereof based on the performance of our common units and their continued service during the vesting period, as well as to align their long-term interests with those of our unitholders. We will b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s general partner has granted equity-based phantom units that vest over a period of continued service with the Partnership. The value of the phantom units will be paid in common units or an amount of cash equal to the fair market value of a unit based on the grant date. The Partnership accounted for these awards as equity awards and recorded compensation expense based on the fair value of the awards at the grant date fair value. Based on the vesting requirements, the Partnership amortized $15 for the three and nine months ended September 30, 2015 , which is included in general and administrative expense. As of September 30, 2015 , 6,204 units have been issued under our LTIP. The weighted average fair value of these grants, based on the Partnership's common unit price on the grant date, was $14.50 per unit.</t>
  </si>
  <si>
    <t>Subsequent Events</t>
  </si>
  <si>
    <t>Subsequent Events [Abstract]</t>
  </si>
  <si>
    <t>SUBSEQUENT EVENTS: On October 26 , the Board of Directors of CNX Coal Resources GP LLC, the general partner of CNX Coal Resources LP, declared a cash distribution to the Partnership's unitholders for the third quarter of 2015 of $0.4791 per common and subordinated unit. The cash distribution will be paid on November 13, 2015 to the unitholders of record at the close of business on November 6, 2015</t>
  </si>
  <si>
    <t>Description of Business, Basis of Presentation and Recent Accounting Pronouncements (Policies)</t>
  </si>
  <si>
    <t>Description of Business and Basis of Presentation</t>
  </si>
  <si>
    <t>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nine months ended September 30, 2015 and for the three and nine months ended September 30, 2014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 balance sheet at December 31, 2014 has been derived from the Audited Consolidated Financial Statements at that date but does not include all the notes required by U.S. GAAP for complete financial statements. For further information, refer to the Combined Financial Statements and related notes for the year ended December 31, 2014 included in the Partnership’s prospectus dated June 30, 2015 and filed with the Securities and Exchange Commission ("SEC") on July 1, 2015 pursuant to Rule 424(b)(4) of the Securities Act of 1933, as amended (the "Prospectu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t>
  </si>
  <si>
    <t>Recent Accounting Pronouncements</t>
  </si>
  <si>
    <t>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artnership'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In August 2015, the FASB issued update 2015-15 Amendment to Interest-Imputation of Interest (Subtopic 835-30). This amendment clarifies that, in relation to line-of-credit arrangements, the SEC would not object to an entity deferring and presenting debt issuance costs as an asset and subsequently amortizing the deferred debt issuance costs ratable over the term of the line-of-credit arrangement.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Partnership has elected to early adopt, which did not have a material impact on the Partnership's financial statements, see Note 9 - Debt.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Management believes adoption of this new guidance will not have a material impact on the Partnership'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and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Management is currently evaluating the impact this guidance may have on the Partnership's financial statements.</t>
  </si>
  <si>
    <t>Description of Business, Basis of Presentation and Recent Accounting Pronouncements (Tables)</t>
  </si>
  <si>
    <t>Schedule of Changes in Accumulated Other Comprehensive Income by Component</t>
  </si>
  <si>
    <t>Changes in Accumulated Other Comprehensive Income by component were as follows: Postretirement Benefits Balance at December 31, 2014 $ 31,367 Other comprehensive income before reclassifications 4,553 Amounts reclassified from accumulated other comprehensive income (5,954 ) Other comprehensive income (1,401 ) OPEB accumulated other comprehensive income retained by CONSOL Energy (Note 10) (21,102 ) Balance at September 30, 2015 $ 8,864</t>
  </si>
  <si>
    <t>Reclassification of Adjustments Out of Accumulated Other Comprehensive Income</t>
  </si>
  <si>
    <t>The following table shows the reclassification of adjustments out of Accumulated Other Comprehensive Income: For the Three Months Ended For the Nine Months Ended 2015 2014 2015 2014 Actuarially Determined Long-Term Liability Adjustments Amortization of prior service costs $ (796 ) $ (466 ) $ (6,962 ) $ (1,399 ) Recognized net actuarial loss 72 109 1,008 328 Curtailment gain — (2,042 ) — (2,042 ) Total $ (724 ) $ (2,399 ) $ (5,954 ) $ (3,113 )</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September 30, 2015 Three Months Ended Nine Months Ended Net Income $ 14,665 $ 41,990 Less: Net (Loss) Income Attributable to CONSOL Energy, Pre-IPO (18 ) 27,307 Net Income Attributable to General and Limited Partner Ownership Interest in CNX Coal Resources $ 14,683 $ 14,683 Less: General Partner Interest in Net Income 294 294 Limited Partner Interest in Net Income $ 14,389 $ 14,389 Net Income Allocable to Common Units $ 7,194 $ 7,194 Net Income Allocable to Subordinated Units 7,195 7,195 Limited Partner Interest in Net Income $ 14,389 $ 14,389 Weighted Average Limited Partner Units Outstanding - Basic Common Units 11,611,067 11,611,067 Subordinated Units 11,611,067 11,611,067 Total 23,222,134 23,222,134 Weighted Average Limited Partner Units Outstanding - Diluted Common Units 11,611,525 11,611,525 Subordinated Units 11,611,067 11,611,067 Total 23,222,592 23,222,592 Net Income Per Limited Partner Unit - Basic and Diluted Common Units $ 0.62 $ 0.62 Subordinated Units $ 0.62 $ 0.62</t>
  </si>
  <si>
    <t>Miscellaneous Other Income (Tables)</t>
  </si>
  <si>
    <t>Schedule of Other Income</t>
  </si>
  <si>
    <t xml:space="preserve"> Three Months Ended Nine Months Ended 2015 2014 2015 2014 Right of way sales $ 260 $ — $ 487 $ 291 Coal contract buyout — — — 6,000 Litigation — — — 855 Other 4 58 128 123 Total Miscellaneous Other Income $ 264 $ 58 $ 615 $ 7,269</t>
  </si>
  <si>
    <t>Inventories (Tables)</t>
  </si>
  <si>
    <t>Schedule of Inventory</t>
  </si>
  <si>
    <t xml:space="preserve"> September 30, December 31, Coal $ 3,637 $ 1,718 Supplies 9,019 8,921 Total Inventories $ 12,656 $ 10,639</t>
  </si>
  <si>
    <t>Property, Plant and Equipment (Tables)</t>
  </si>
  <si>
    <t xml:space="preserve"> September 30, December 31, Coal and other plant and equipment $ 453,213 $ 441,933 Coal properties and surface lands 95,725 107,158 Airshafts 69,683 68,855 Mine development 65,231 65,340 Coal advance mining royalties 3,923 3,307 Total property, plant and equipment 687,775 686,593 Less: Accumulated depreciation, depletion and amortization 312,576 287,707 Total Net Property, Plant and Equipment $ 375,199 $ 398,886</t>
  </si>
  <si>
    <t>Other Accrued Liabilities (Tables)</t>
  </si>
  <si>
    <t>Schedule of Accrued Liabilities</t>
  </si>
  <si>
    <t xml:space="preserve"> September 30, December 31, 2014 Subsidence liability $ 23,604 $ 20,854 Accrued payroll and benefits 5,093 3,253 Deferred revenue 2,932 286 Equipment Lease Rental 1,996 1,948 Other 4,095 5,404 Current portion of long-term liabilities: Postretirement benefits other than pensions — 1,540 Workers' compensation 959 922 Asset retirement obligations 1,168 1,150 Long-term disability 113 121 Pneumoconiosis benefits 21 24 Total Other Accrued Liabilities $ 39,981 $ 35,502</t>
  </si>
  <si>
    <t>Debt (Tables)</t>
  </si>
  <si>
    <t>Schedule of Long-term Debt Instruments</t>
  </si>
  <si>
    <t>Debt at September 30, 2015 and December 31, 2014 consisted of the following: September 30, December 31, Revolver, carrying amount (3.20% interest rate at September 30, 2015) $ 180,000 $ — Less: Debt issuance and financing fees (4,127 ) — Revolver, net 175,873 — Advance royalty commitments (7.91% weighted average interest rate for September 30, 2015 and December 31, 2014) 578 578 CONSOL Financial Inc. Loan (5.46% weighted average interest rate at December 31, 2014) — 178,762 176,451 179,340 Less amounts due in one year * 300 18,231 Long-Term Debt $ 176,151 $ 161,109 ___________ *Excludes current portion of Capital Lease Obligations of $ 44 and $ 30 at September 30, 2015 and December 31, 2014 , respectively.</t>
  </si>
  <si>
    <t>Components of Other Post-Employment Benefit (OPEB) Plans Net Periodic Benefit Costs (Tables)</t>
  </si>
  <si>
    <t>Schedule of Defined Benefit Plans Disclosures</t>
  </si>
  <si>
    <t>Components of net periodic benefit costs for the three and nine months ended September 30, 2015 and 2014 are as follows: Other Post-Employment Benefits Three Months Ended Nine Months Ended 2015 2014 2015 2014 Service cost $ — $ 185 $ — $ 556 Interest cost — 352 47 1,056 Amortization of prior service credits (796 ) (466 ) (6,962 ) (1,399 ) Recognized net actuarial loss 84 160 1,043 480 Curtailment gain — (2,042 ) — (2,042 ) Net periodic benefit cost $ (712 ) $ (1,811 ) $ (5,872 ) $ (1,349 )</t>
  </si>
  <si>
    <t>Components of Coal Workers' Pneumoconiosis (CWP) and Workers' Compensation Net Periodic Benefit Costs (Tables)</t>
  </si>
  <si>
    <t>Schedule of Changes in Accumulated Postemployment Benefit Obligations</t>
  </si>
  <si>
    <t>Components of net periodic benefit costs for the three and nine months ended September 30, 2015 and 2014 are as follows: CWP Workers' Compensation Three Months Ended Nine Months Ended Three Months Ended Nine Months Ended 2015 2014 2015 2014 2015 2014 2015 2014 Service cost $ 51 $ 175 $ 153 $ 524 $ 331 $ 360 $ 994 $ 1,079 Interest cost 13 43 39 128 29 37 88 111 Amortization of actuarial gain (14 ) (48 ) (42 ) (144 ) — (4 ) (1 ) (11 ) State administrative fees and insurance bond premiums — — — — 3 123 147 370 Net periodic benefit cost $ 50 $ 170 $ 150 $ 508 $ 363 $ 516 $ 1,228 $ 1,549</t>
  </si>
  <si>
    <t>Fair Value of Financial Instruments (Tables)</t>
  </si>
  <si>
    <t>Schedule of Fair Value of Financial Instruments</t>
  </si>
  <si>
    <t>The carrying amounts and fair values of financial instruments for which the fair value option was not elected are as follows: September 30, 2015 December 31, 2014 Carrying Amount Fair Value Carrying Amount Fair Value Revolver $ 180,000 $ 180,000 $ — $ — Long-term debt $ — $ — $ 178,762 $ 159,109</t>
  </si>
  <si>
    <t>Related Party (Tables)</t>
  </si>
  <si>
    <t>Schedule of Related Party Transactions</t>
  </si>
  <si>
    <t>Charges for services from CONSOL Energy include the following: Three Months Ended Nine Months Ended 2015 2014 2015 2014 Operating and Other Costs $ 1,680 $ 1,337 $ 3,468 $ 3,784 Selling and Direct Administrative Expenses 1,034 1,411 3,297 4,530 General and Administrative Expenses 2,027 2,718 6,747 9,595 Total Service from CONSOL Energy $ 4,741 $ 5,466 $ 13,512 $ 17,909</t>
  </si>
  <si>
    <t>Description of Business, Basis of Presentation and Recent Accounting Pronouncements (Details) - USD ($) $ in Thousands</t>
  </si>
  <si>
    <t>AOCI Attributable to Parent, Net of Tax [Roll Forward]</t>
  </si>
  <si>
    <t>Balance at December 31, 2014</t>
  </si>
  <si>
    <t>Other Comprehensive Income</t>
  </si>
  <si>
    <t>Balance at September 30, 2015</t>
  </si>
  <si>
    <t>Accumulated Defined Benefit Plans Adjustment Attributable to Parent</t>
  </si>
  <si>
    <t>Other comprehensive income before reclassifications</t>
  </si>
  <si>
    <t>Amounts reclassified from accumulated other comprehensive income</t>
  </si>
  <si>
    <t>Accumulated Defined Benefit Plans Adjustment Attributable to Parent | Former Parent</t>
  </si>
  <si>
    <t>Accumulated Defined Benefit Plans Adjustment, Net Prior Service Attributable to Parent</t>
  </si>
  <si>
    <t>Accumulated Defined Benefit Plans Adjustment, Net Gain (Loss) Attributable to Parent</t>
  </si>
  <si>
    <t>Accumulated Defined Benefit Plans Adjustment, Net Transition Including Portion Attributable to Noncontrolling Interest</t>
  </si>
  <si>
    <t>Description of Business, Basis of Presentation and Recent Accounting Pronouncements - Narrative (Details)</t>
  </si>
  <si>
    <t>Sep. 30, 2015entity</t>
  </si>
  <si>
    <t>Related Party Transaction [Line Items]</t>
  </si>
  <si>
    <t>Number of legal entities combined in financial statements</t>
  </si>
  <si>
    <t>Equity interest to be transferred</t>
  </si>
  <si>
    <t>20.00%</t>
  </si>
  <si>
    <t>Initial Public and Concurrent Private Placement Offering (Details) - USD ($)</t>
  </si>
  <si>
    <t>Jul. 07, 2015</t>
  </si>
  <si>
    <t>Capital Unit [Line Items]</t>
  </si>
  <si>
    <t>Origination fees</t>
  </si>
  <si>
    <t>Distribution of proceeds</t>
  </si>
  <si>
    <t>Revolving Credit Facility | Secured Debt</t>
  </si>
  <si>
    <t>Maximum borrowing capacity</t>
  </si>
  <si>
    <t>Proceeds from line of credit</t>
  </si>
  <si>
    <t>Net proceeds from credit facility</t>
  </si>
  <si>
    <t>Private Placement | Common Stock</t>
  </si>
  <si>
    <t>Units issued in private placement</t>
  </si>
  <si>
    <t>Price per share</t>
  </si>
  <si>
    <t>Proceeds from issuance of units, gross</t>
  </si>
  <si>
    <t>IPO</t>
  </si>
  <si>
    <t>Underwriting discount and structuring fees</t>
  </si>
  <si>
    <t>Offering expenses</t>
  </si>
  <si>
    <t>IPO | Common Stock</t>
  </si>
  <si>
    <t>Units issued during initial public offering</t>
  </si>
  <si>
    <t>Sale of units, price per share, net of underwriting discount</t>
  </si>
  <si>
    <t>Over-Allotment Option</t>
  </si>
  <si>
    <t>Option to purchase units, term</t>
  </si>
  <si>
    <t>30 days</t>
  </si>
  <si>
    <t>Option to purchase units, number of units called by options</t>
  </si>
  <si>
    <t>Option to purchase units, threshold of units sold</t>
  </si>
  <si>
    <t>Over-Allotment Option | Common Stock</t>
  </si>
  <si>
    <t>Sale of units</t>
  </si>
  <si>
    <t>Offering and structure costs</t>
  </si>
  <si>
    <t>Cash retained by the Partnership</t>
  </si>
  <si>
    <t>CONSOL Energy | Limited Partners</t>
  </si>
  <si>
    <t>Partnership interest issued</t>
  </si>
  <si>
    <t>53.40%</t>
  </si>
  <si>
    <t>CONSOL Energy | General Partner</t>
  </si>
  <si>
    <t>2.00%</t>
  </si>
  <si>
    <t>CONSOL Energy | Common Stock | Limited Partners</t>
  </si>
  <si>
    <t>CONSOL Energy | Subordinated Member Units | Limited Partners</t>
  </si>
  <si>
    <t>CONSOL Energy | IPO</t>
  </si>
  <si>
    <t>CONSOL Energy | Over-Allotment Option | Common Stock | Limited Partners</t>
  </si>
  <si>
    <t>Units issued upon expiration of underwriters' option</t>
  </si>
  <si>
    <t>Net Income Per Limited Partner and General Partner Interest (Details) - USD ($) $ / shares in Units, $ in Thousands</t>
  </si>
  <si>
    <t>6 Months Ended</t>
  </si>
  <si>
    <t>Jul. 06, 2015</t>
  </si>
  <si>
    <t>Limited Partners' Capital Account [Line Items]</t>
  </si>
  <si>
    <t>Net Income (Loss) Allocated to General Partners and Limited Partners</t>
  </si>
  <si>
    <t>Net Income Per Limited Partner Unit - Basic and Diluted (in dollars per share)</t>
  </si>
  <si>
    <t>Acquisitions and Dispositions (Details) - Longwall Shields</t>
  </si>
  <si>
    <t>1 Months Ended</t>
  </si>
  <si>
    <t>Mar. 31, 2014USD ($)</t>
  </si>
  <si>
    <t>Sale Leaseback Transaction [Line Items]</t>
  </si>
  <si>
    <t>Historical cost</t>
  </si>
  <si>
    <t>Gain (loss) on sale leaseback transaction</t>
  </si>
  <si>
    <t>Operating lease term of contract</t>
  </si>
  <si>
    <t>5 years</t>
  </si>
  <si>
    <t>Miscellaneous Other Income (Details) - USD ($) $ in Thousands</t>
  </si>
  <si>
    <t>Right of way sales</t>
  </si>
  <si>
    <t>Coal contract buyout</t>
  </si>
  <si>
    <t>Litigation</t>
  </si>
  <si>
    <t>Total Miscellaneous Other Income</t>
  </si>
  <si>
    <t>Inventories (Details) - USD ($) $ in Thousands</t>
  </si>
  <si>
    <t>Coal</t>
  </si>
  <si>
    <t>Supplies</t>
  </si>
  <si>
    <t>Property, Plant and Equipment (Details) - USD ($) $ in Thousands</t>
  </si>
  <si>
    <t>Property, Plant and Equipment [Line Items]</t>
  </si>
  <si>
    <t>Total Net Property, Plant and Equipment</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Deferred revenue</t>
  </si>
  <si>
    <t>Equipment Lease Rental</t>
  </si>
  <si>
    <t>Current portion of long-term liabilities:</t>
  </si>
  <si>
    <t>Postretirement benefits other than pensions</t>
  </si>
  <si>
    <t>Workers' compensation</t>
  </si>
  <si>
    <t>Asset retirement obligations</t>
  </si>
  <si>
    <t>Long-term disability</t>
  </si>
  <si>
    <t>Pneumoconiosis benefits</t>
  </si>
  <si>
    <t>Total Other Accrued Liabilities</t>
  </si>
  <si>
    <t>Debt (Details)</t>
  </si>
  <si>
    <t>12 Months Ended</t>
  </si>
  <si>
    <t>Sep. 30, 2015USD ($)</t>
  </si>
  <si>
    <t>Dec. 31, 2014USD ($)</t>
  </si>
  <si>
    <t>Jul. 07, 2015USD ($)</t>
  </si>
  <si>
    <t>Debt Instrument [Line Items]</t>
  </si>
  <si>
    <t>Current and long-term debt</t>
  </si>
  <si>
    <t>Less amounts due in one year</t>
  </si>
  <si>
    <t>Long-Term Debt</t>
  </si>
  <si>
    <t>Capital lease obligations, current</t>
  </si>
  <si>
    <t>Secured Debt | Revolving Credit Facility</t>
  </si>
  <si>
    <t>Revolver, carrying amount (3.20% interest rate at September 30, 2015)</t>
  </si>
  <si>
    <t>Less: Debt issuance and financing fees</t>
  </si>
  <si>
    <t>Weighted average interest rate</t>
  </si>
  <si>
    <t>3.20%</t>
  </si>
  <si>
    <t>Unused borrowing capacity fee</t>
  </si>
  <si>
    <t>0.50%</t>
  </si>
  <si>
    <t>Interest coverage ratio</t>
  </si>
  <si>
    <t>Unused borrowing capacity</t>
  </si>
  <si>
    <t>Secured Debt | Revolving Credit Facility | Minimum</t>
  </si>
  <si>
    <t>Secured Debt | Revolving Credit Facility | Maximum</t>
  </si>
  <si>
    <t>Total leverage ratio</t>
  </si>
  <si>
    <t>Secured Debt | Revolving Credit Facility | Federal Funds Open Rate</t>
  </si>
  <si>
    <t>Basis spread on variable rate</t>
  </si>
  <si>
    <t>Secured Debt | Revolving Credit Facility | Base Rate, London Interbank Offered Rate (LIBOR) Plus 1% | Minimum</t>
  </si>
  <si>
    <t>1.50%</t>
  </si>
  <si>
    <t>Secured Debt | Revolving Credit Facility | Base Rate, London Interbank Offered Rate (LIBOR) Plus 1% | Maximum</t>
  </si>
  <si>
    <t>2.50%</t>
  </si>
  <si>
    <t>Secured Debt | Revolving Credit Facility | London Interbank Offered Rate (LIBOR)</t>
  </si>
  <si>
    <t>0.20%</t>
  </si>
  <si>
    <t>3.00%</t>
  </si>
  <si>
    <t>Secured Debt | Revolving Credit Facility | London Interbank Offered Rate (LIBOR) | Minimum</t>
  </si>
  <si>
    <t>Secured Debt | Revolving Credit Facility | London Interbank Offered Rate (LIBOR) | Maximum</t>
  </si>
  <si>
    <t>3.50%</t>
  </si>
  <si>
    <t>Advance Royalty Commitments</t>
  </si>
  <si>
    <t>Advance royalty commitments (7.91% weighted average interest rate for September 30, 2015 and December 31, 2014)</t>
  </si>
  <si>
    <t>7.91%</t>
  </si>
  <si>
    <t>Notes Payable | CONSOL Financial Inc. Loan</t>
  </si>
  <si>
    <t>CONSOL Financial Inc. Loan (5.46% weighted average interest rate at December 31, 2014)</t>
  </si>
  <si>
    <t>5.46%</t>
  </si>
  <si>
    <t>Debt instrument, term</t>
  </si>
  <si>
    <t>10 years</t>
  </si>
  <si>
    <t>Components of Other Post-Employment Benefit (OPEB) Plans Net Periodic Benefit Costs (Details) - Other Postretirement Benefit Plan - USD ($) $ in Thousands</t>
  </si>
  <si>
    <t>Defined Benefit Plans and Other Postretirement Benefit Plans Table Text Block [Line Items]</t>
  </si>
  <si>
    <t>Service cost</t>
  </si>
  <si>
    <t>Interest cost</t>
  </si>
  <si>
    <t>Amortization of prior service credits</t>
  </si>
  <si>
    <t>Recognized net actuarial loss</t>
  </si>
  <si>
    <t>Curtailment gain</t>
  </si>
  <si>
    <t>Net periodic benefit cost</t>
  </si>
  <si>
    <t>Benefits paid</t>
  </si>
  <si>
    <t>Components of Coal Workers' Pneumoconiosis (CWP) and Workers' Compensation Net Periodic Benefit Costs (Details) - USD ($) $ in Thousands</t>
  </si>
  <si>
    <t>Coal Workers Pneumoconiosis</t>
  </si>
  <si>
    <t>Amortization of actuarial gain</t>
  </si>
  <si>
    <t>State administrative fees and insurance bond premiums</t>
  </si>
  <si>
    <t>Workers Compensation</t>
  </si>
  <si>
    <t>Fair Value of Financial Instruments (Details) - Fair Value, Inputs, Level 2 - USD ($) $ in Thousands</t>
  </si>
  <si>
    <t>Carrying Amount</t>
  </si>
  <si>
    <t>Fair Value, Balance Sheet Grouping, Financial Statement Captions [Line Items]</t>
  </si>
  <si>
    <t>Revolver</t>
  </si>
  <si>
    <t>Long-term debt</t>
  </si>
  <si>
    <t>Fair Value</t>
  </si>
  <si>
    <t>Commitments and Contingent Liabilities (Details) $ in Thousands</t>
  </si>
  <si>
    <t>Guarantor Obligations [Line Items]</t>
  </si>
  <si>
    <t>Maximum potential future payments</t>
  </si>
  <si>
    <t>Unrecorded Unconditional Purchase Obligation</t>
  </si>
  <si>
    <t>Financial Standby Letter of Credit</t>
  </si>
  <si>
    <t>Employee Related Contingency | Surety Bond</t>
  </si>
  <si>
    <t>Environment Related Contingency | Surety Bond</t>
  </si>
  <si>
    <t>Related Party (Details) - USD ($) $ in Thousands</t>
  </si>
  <si>
    <t>Service from CONSOL Energy</t>
  </si>
  <si>
    <t>Fairmont Supply Company</t>
  </si>
  <si>
    <t>Purchases of supply inventory</t>
  </si>
  <si>
    <t>CONSOL Financial Inc. Loan</t>
  </si>
  <si>
    <t>Repayments of related party debt</t>
  </si>
  <si>
    <t>Proceeds from related party debt</t>
  </si>
  <si>
    <t>Due to Related Parties</t>
  </si>
  <si>
    <t>Long-Term Incentive Plan (Details) - Common Units $ / shares in Units, $ in Thousands</t>
  </si>
  <si>
    <t>Sep. 30, 2015USD ($)$ / sharesshares</t>
  </si>
  <si>
    <t>Share-based Compensation Arrangement by Share-based Payment Award [Line Items]</t>
  </si>
  <si>
    <t>Shares authorized under LTIP</t>
  </si>
  <si>
    <t>General and Administrative Expense</t>
  </si>
  <si>
    <t>Amortization expense due to vesting | $</t>
  </si>
  <si>
    <t>Phantom Share Units (PSUs)</t>
  </si>
  <si>
    <t>Units granted during period</t>
  </si>
  <si>
    <t>Weighted average grant date fair value | $ / shares</t>
  </si>
  <si>
    <t>Subsequent Events (Details) - $ / shares</t>
  </si>
  <si>
    <t>Oct. 26, 2015</t>
  </si>
  <si>
    <t>Subsequent Event [Line Items]</t>
  </si>
  <si>
    <t>Minimum quarterly distribution (in dollars per share)</t>
  </si>
  <si>
    <t>Subsequent Event | Common Units</t>
  </si>
  <si>
    <t>Subsequent Event | Subordinated Units</t>
  </si>
  <si>
    <t>Label</t>
  </si>
  <si>
    <t>Element</t>
  </si>
  <si>
    <t>Value</t>
  </si>
  <si>
    <t>Common Stock [Member] | Limited Partner [Member]</t>
  </si>
  <si>
    <t>us-gaap_ProfitLoss</t>
  </si>
  <si>
    <t>Subordinated Member Units [Member] | Limited Partn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3755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row>
    <row spans="1:3" r="14">
      <c t="s" r="A14" s="3">
        <v>4</v>
      </c>
    </row>
    <row spans="1:3" r="15">
      <c t="s" r="A15" s="4">
        <v>22</v>
      </c>
      <c t="n" r="C15" s="5">
        <v>11611067</v>
      </c>
    </row>
    <row spans="1:3" r="16">
      <c t="s" r="A16" s="4">
        <v>23</v>
      </c>
    </row>
    <row spans="1:3" r="17">
      <c t="s" r="A17" s="3">
        <v>4</v>
      </c>
    </row>
    <row spans="1:3" r="18">
      <c t="s" r="A18" s="4">
        <v>22</v>
      </c>
      <c t="n" r="C18" s="5">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3</v>
      </c>
      <c t="s" r="B1" s="2">
        <v>1</v>
      </c>
    </row>
    <row spans="1:2" r="2">
      <c t="s" r="B2" s="2">
        <v>2</v>
      </c>
    </row>
    <row spans="1:2" r="3">
      <c t="s" r="A3" s="3">
        <v>51</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v>
      </c>
      <c t="s" r="B1" s="2">
        <v>1</v>
      </c>
    </row>
    <row spans="1:2" r="2">
      <c t="s" r="B2" s="2">
        <v>2</v>
      </c>
    </row>
    <row spans="1:2" r="3">
      <c t="s" r="A3" s="3">
        <v>178</v>
      </c>
    </row>
    <row spans="1:2" r="4">
      <c t="s" r="A4" s="4">
        <v>30</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3</v>
      </c>
      <c t="s" r="B1" s="2">
        <v>1</v>
      </c>
    </row>
    <row spans="1:2" r="2">
      <c t="s" r="B2" s="2">
        <v>2</v>
      </c>
    </row>
    <row spans="1:2" r="3">
      <c t="s" r="A3" s="3">
        <v>180</v>
      </c>
    </row>
    <row spans="1:2" r="4">
      <c t="s" r="A4" s="4">
        <v>83</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87</v>
      </c>
      <c t="s" r="B1" s="2">
        <v>1</v>
      </c>
    </row>
    <row spans="1:2" r="2">
      <c t="s" r="B2" s="2">
        <v>2</v>
      </c>
    </row>
    <row spans="1:2" r="3">
      <c t="s" r="A3" s="3">
        <v>182</v>
      </c>
    </row>
    <row spans="1:2" r="4">
      <c t="s" r="A4" s="4">
        <v>87</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9</v>
      </c>
      <c t="s" r="B1" s="2">
        <v>1</v>
      </c>
    </row>
    <row spans="1:2" r="2">
      <c t="s" r="B2" s="2">
        <v>2</v>
      </c>
    </row>
    <row spans="1:2" r="3">
      <c t="s" r="A3" s="3">
        <v>184</v>
      </c>
    </row>
    <row spans="1:2" r="4">
      <c t="s" r="A4" s="4">
        <v>99</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0</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4</v>
      </c>
      <c t="s" r="C1" s="2">
        <v>25</v>
      </c>
      <c t="s" r="E1" s="2">
        <v>1</v>
      </c>
    </row>
    <row spans="1:6" r="2">
      <c t="s" r="C2" s="2">
        <v>2</v>
      </c>
      <c t="s" r="D2" s="2">
        <v>26</v>
      </c>
      <c t="s" r="E2" s="2">
        <v>2</v>
      </c>
      <c t="s" r="F2" s="2">
        <v>26</v>
      </c>
    </row>
    <row spans="1:6" r="3">
      <c t="s" r="A3" s="3">
        <v>27</v>
      </c>
    </row>
    <row spans="1:6" r="4">
      <c t="s" r="A4" s="4">
        <v>28</v>
      </c>
      <c t="n" r="C4" s="7">
        <v>64635</v>
      </c>
      <c t="n" r="D4" s="7">
        <v>75928</v>
      </c>
      <c t="n" r="E4" s="7">
        <v>205321</v>
      </c>
      <c t="n" r="F4" s="7">
        <v>245333</v>
      </c>
    </row>
    <row spans="1:6" r="5">
      <c t="s" r="A5" s="4">
        <v>29</v>
      </c>
      <c t="n" r="C5" s="5">
        <v>242</v>
      </c>
      <c t="n" r="D5" s="5">
        <v>156</v>
      </c>
      <c t="n" r="E5" s="5">
        <v>1257</v>
      </c>
      <c t="n" r="F5" s="5">
        <v>2986</v>
      </c>
    </row>
    <row spans="1:6" r="6">
      <c t="s" r="A6" s="4">
        <v>30</v>
      </c>
      <c t="n" r="C6" s="5">
        <v>264</v>
      </c>
      <c t="n" r="D6" s="5">
        <v>58</v>
      </c>
      <c t="n" r="E6" s="5">
        <v>615</v>
      </c>
      <c t="n" r="F6" s="5">
        <v>7269</v>
      </c>
    </row>
    <row spans="1:6" r="7">
      <c t="s" r="A7" s="4">
        <v>31</v>
      </c>
      <c t="n" r="C7" s="5">
        <v>11</v>
      </c>
      <c t="n" r="D7" s="5">
        <v>3</v>
      </c>
      <c t="n" r="E7" s="5">
        <v>36</v>
      </c>
      <c t="n" r="F7" s="5">
        <v>120</v>
      </c>
    </row>
    <row spans="1:6" r="8">
      <c t="s" r="A8" s="4">
        <v>32</v>
      </c>
      <c t="n" r="C8" s="5">
        <v>65152</v>
      </c>
      <c t="n" r="D8" s="5">
        <v>76145</v>
      </c>
      <c t="n" r="E8" s="5">
        <v>207229</v>
      </c>
      <c t="n" r="F8" s="5">
        <v>255708</v>
      </c>
    </row>
    <row spans="1:6" r="9">
      <c t="s" r="A9" s="3">
        <v>33</v>
      </c>
    </row>
    <row spans="1:6" r="10">
      <c t="s" r="A10" s="4">
        <v>34</v>
      </c>
      <c t="s" r="B10" s="4">
        <v>35</v>
      </c>
      <c t="n" r="C10" s="5">
        <v>34167</v>
      </c>
      <c t="n" r="D10" s="5">
        <v>45628</v>
      </c>
      <c t="n" r="E10" s="5">
        <v>111783</v>
      </c>
      <c t="n" r="F10" s="5">
        <v>130544</v>
      </c>
    </row>
    <row spans="1:6" r="11">
      <c t="s" r="A11" s="4">
        <v>36</v>
      </c>
      <c t="n" r="C11" s="5">
        <v>2554</v>
      </c>
      <c t="n" r="D11" s="5">
        <v>3227</v>
      </c>
      <c t="n" r="E11" s="5">
        <v>8296</v>
      </c>
      <c t="n" r="F11" s="5">
        <v>10955</v>
      </c>
    </row>
    <row spans="1:6" r="12">
      <c t="s" r="A12" s="4">
        <v>37</v>
      </c>
      <c t="s" r="B12" s="4">
        <v>38</v>
      </c>
      <c t="n" r="C12" s="5">
        <v>1236</v>
      </c>
      <c t="n" r="D12" s="5">
        <v>1583</v>
      </c>
      <c t="n" r="E12" s="5">
        <v>3848</v>
      </c>
      <c t="n" r="F12" s="5">
        <v>5012</v>
      </c>
    </row>
    <row spans="1:6" r="13">
      <c t="s" r="A13" s="4">
        <v>39</v>
      </c>
      <c t="n" r="C13" s="5">
        <v>8431</v>
      </c>
      <c t="n" r="D13" s="5">
        <v>8913</v>
      </c>
      <c t="n" r="E13" s="5">
        <v>26696</v>
      </c>
      <c t="n" r="F13" s="5">
        <v>24873</v>
      </c>
    </row>
    <row spans="1:6" r="14">
      <c t="s" r="A14" s="4">
        <v>40</v>
      </c>
      <c t="n" r="C14" s="5">
        <v>242</v>
      </c>
      <c t="n" r="D14" s="5">
        <v>156</v>
      </c>
      <c t="n" r="E14" s="5">
        <v>1257</v>
      </c>
      <c t="n" r="F14" s="5">
        <v>2986</v>
      </c>
    </row>
    <row spans="1:6" r="15">
      <c t="s" r="A15" s="4">
        <v>41</v>
      </c>
      <c t="s" r="B15" s="4">
        <v>42</v>
      </c>
      <c t="n" r="C15" s="5">
        <v>1969</v>
      </c>
      <c t="n" r="D15" s="5">
        <v>2623</v>
      </c>
      <c t="n" r="E15" s="5">
        <v>6762</v>
      </c>
      <c t="n" r="F15" s="5">
        <v>9595</v>
      </c>
    </row>
    <row spans="1:6" r="16">
      <c t="s" r="A16" s="4">
        <v>43</v>
      </c>
      <c t="s" r="B16" s="4">
        <v>44</v>
      </c>
      <c t="n" r="C16" s="5">
        <v>1888</v>
      </c>
      <c t="n" r="D16" s="5">
        <v>2190</v>
      </c>
      <c t="n" r="E16" s="5">
        <v>6597</v>
      </c>
      <c t="n" r="F16" s="5">
        <v>4709</v>
      </c>
    </row>
    <row spans="1:6" r="17">
      <c t="s" r="A17" s="4">
        <v>45</v>
      </c>
      <c t="n" r="C17" s="5">
        <v>50487</v>
      </c>
      <c t="n" r="D17" s="5">
        <v>64320</v>
      </c>
      <c t="n" r="E17" s="5">
        <v>165239</v>
      </c>
      <c t="n" r="F17" s="5">
        <v>188674</v>
      </c>
    </row>
    <row spans="1:6" r="18">
      <c t="s" r="A18" s="4">
        <v>46</v>
      </c>
      <c t="n" r="C18" s="5">
        <v>14665</v>
      </c>
      <c t="n" r="D18" s="7">
        <v>11825</v>
      </c>
      <c t="n" r="E18" s="5">
        <v>41990</v>
      </c>
      <c t="n" r="F18" s="7">
        <v>67034</v>
      </c>
    </row>
    <row spans="1:6" r="19">
      <c t="s" r="A19" s="4">
        <v>47</v>
      </c>
      <c t="s" r="B19" s="4">
        <v>48</v>
      </c>
      <c t="n" r="C19" s="5">
        <v>14683</v>
      </c>
      <c t="n" r="E19" s="5">
        <v>14683</v>
      </c>
    </row>
    <row spans="1:6" r="20">
      <c t="s" r="A20" s="4">
        <v>49</v>
      </c>
      <c t="n" r="C20" s="5">
        <v>294</v>
      </c>
      <c t="n" r="E20" s="5">
        <v>294</v>
      </c>
    </row>
    <row spans="1:6" r="21">
      <c t="s" r="A21" s="4">
        <v>50</v>
      </c>
      <c t="n" r="C21" s="7">
        <v>14389</v>
      </c>
      <c t="n" r="E21" s="7">
        <v>14389</v>
      </c>
    </row>
    <row spans="1:6" r="22">
      <c t="s" r="A22" s="3">
        <v>51</v>
      </c>
    </row>
    <row spans="1:6" r="23">
      <c t="s" r="A23" s="4">
        <v>52</v>
      </c>
      <c t="n" r="C23" s="8">
        <v>0.62</v>
      </c>
      <c t="n" r="E23" s="8">
        <v>0.62</v>
      </c>
    </row>
    <row spans="1:6" r="24">
      <c t="s" r="A24" s="4">
        <v>53</v>
      </c>
      <c t="n" r="C24" s="8">
        <v>0.62</v>
      </c>
      <c t="n" r="E24" s="8">
        <v>0.62</v>
      </c>
    </row>
    <row spans="1:6" r="25">
      <c t="s" r="A25" s="4">
        <v>54</v>
      </c>
      <c t="n" r="C25" s="5">
        <v>23222134</v>
      </c>
      <c t="n" r="E25" s="5">
        <v>23222134</v>
      </c>
    </row>
    <row spans="1:6" r="26">
      <c t="s" r="A26" s="4">
        <v>55</v>
      </c>
      <c t="n" r="C26" s="5">
        <v>23222592</v>
      </c>
      <c t="n" r="E26" s="5">
        <v>23222592</v>
      </c>
    </row>
    <row spans="1:6" r="27">
      <c t="s" r="A27" s="4">
        <v>56</v>
      </c>
      <c t="s" r="B27" s="4">
        <v>57</v>
      </c>
      <c t="n" r="C27" s="9">
        <v>0.4791</v>
      </c>
      <c t="n" r="E27" s="9">
        <v>0.4791</v>
      </c>
    </row>
    <row spans="1:6" r="28">
      <c t="n" r="A28"/>
    </row>
    <row spans="1:6" r="29">
      <c t="s" r="A29" s="4">
        <v>35</v>
      </c>
      <c t="s" r="B29" s="4">
        <v>58</v>
      </c>
    </row>
    <row spans="1:6" r="30">
      <c t="s" r="A30" s="4">
        <v>38</v>
      </c>
      <c t="s" r="B30" s="4">
        <v>59</v>
      </c>
    </row>
    <row spans="1:6" r="31">
      <c t="s" r="A31" s="4">
        <v>42</v>
      </c>
      <c t="s" r="B31" s="4">
        <v>60</v>
      </c>
    </row>
    <row spans="1:6" r="32">
      <c t="s" r="A32" s="4">
        <v>44</v>
      </c>
      <c t="s" r="B32" s="4">
        <v>61</v>
      </c>
    </row>
    <row spans="1:6" r="33">
      <c t="s" r="A33" s="4">
        <v>48</v>
      </c>
      <c t="s" r="B33" s="4">
        <v>62</v>
      </c>
    </row>
    <row spans="1:6" r="34">
      <c t="s" r="A34" s="4">
        <v>57</v>
      </c>
      <c t="s" r="B34" s="4">
        <v>63</v>
      </c>
    </row>
  </sheetData>
  <mergeCells count="10">
    <mergeCell ref="A1:B2"/>
    <mergeCell ref="C1:D1"/>
    <mergeCell ref="E1:F1"/>
    <mergeCell ref="A28:E28"/>
    <mergeCell ref="B29:E29"/>
    <mergeCell ref="B30:E30"/>
    <mergeCell ref="B31:E31"/>
    <mergeCell ref="B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8</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68</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9</v>
      </c>
      <c t="s" r="B1" s="2">
        <v>1</v>
      </c>
    </row>
    <row spans="1:2" r="2">
      <c t="s" r="B2" s="2">
        <v>2</v>
      </c>
    </row>
    <row spans="1:2" r="3">
      <c t="s" r="A3" s="3">
        <v>51</v>
      </c>
    </row>
    <row spans="1:2" r="4">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178</v>
      </c>
    </row>
    <row spans="1:2" r="4">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180</v>
      </c>
    </row>
    <row spans="1:2" r="4">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25</v>
      </c>
      <c t="s" r="D1" s="2">
        <v>1</v>
      </c>
    </row>
    <row spans="1:5" r="2">
      <c t="s" r="B2" s="2">
        <v>2</v>
      </c>
      <c t="s" r="C2" s="2">
        <v>26</v>
      </c>
      <c t="s" r="D2" s="2">
        <v>2</v>
      </c>
      <c t="s" r="E2" s="2">
        <v>26</v>
      </c>
    </row>
    <row spans="1:5" r="3">
      <c t="s" r="A3" s="4">
        <v>65</v>
      </c>
      <c t="n" r="C3" s="7">
        <v>2424</v>
      </c>
      <c t="n" r="D3" s="7">
        <v>4840</v>
      </c>
      <c t="n" r="E3" s="7">
        <v>7111</v>
      </c>
    </row>
    <row spans="1:5" r="4">
      <c t="s" r="A4" s="4">
        <v>66</v>
      </c>
    </row>
    <row spans="1:5" r="5">
      <c t="s" r="A5" s="4">
        <v>67</v>
      </c>
      <c t="n" r="B5" s="7">
        <v>4741</v>
      </c>
      <c t="n" r="C5" s="5">
        <v>5466</v>
      </c>
      <c t="n" r="D5" s="5">
        <v>13512</v>
      </c>
      <c t="n" r="E5" s="5">
        <v>17909</v>
      </c>
    </row>
    <row spans="1:5" r="6">
      <c t="s" r="A6" s="4">
        <v>34</v>
      </c>
    </row>
    <row spans="1:5" r="7">
      <c t="s" r="A7" s="4">
        <v>67</v>
      </c>
      <c t="n" r="B7" s="5">
        <v>1680</v>
      </c>
      <c t="n" r="C7" s="5">
        <v>3321</v>
      </c>
      <c t="n" r="D7" s="5">
        <v>3468</v>
      </c>
      <c t="n" r="E7" s="5">
        <v>10357</v>
      </c>
    </row>
    <row spans="1:5" r="8">
      <c t="s" r="A8" s="4">
        <v>68</v>
      </c>
    </row>
    <row spans="1:5" r="9">
      <c t="s" r="A9" s="4">
        <v>67</v>
      </c>
      <c t="n" r="B9" s="5">
        <v>1680</v>
      </c>
      <c t="n" r="C9" s="5">
        <v>1337</v>
      </c>
      <c t="n" r="D9" s="5">
        <v>3468</v>
      </c>
      <c t="n" r="E9" s="5">
        <v>3784</v>
      </c>
    </row>
    <row spans="1:5" r="10">
      <c t="s" r="A10" s="4">
        <v>37</v>
      </c>
    </row>
    <row spans="1:5" r="11">
      <c t="s" r="A11" s="4">
        <v>67</v>
      </c>
      <c t="n" r="B11" s="5">
        <v>1034</v>
      </c>
      <c t="n" r="C11" s="5">
        <v>1411</v>
      </c>
      <c t="n" r="D11" s="5">
        <v>3297</v>
      </c>
      <c t="n" r="E11" s="5">
        <v>4530</v>
      </c>
    </row>
    <row spans="1:5" r="12">
      <c t="s" r="A12" s="4">
        <v>69</v>
      </c>
    </row>
    <row spans="1:5" r="13">
      <c t="s" r="A13" s="4">
        <v>67</v>
      </c>
      <c t="n" r="B13" s="5">
        <v>1034</v>
      </c>
      <c t="n" r="C13" s="5">
        <v>1411</v>
      </c>
      <c t="n" r="D13" s="5">
        <v>3297</v>
      </c>
      <c t="n" r="E13" s="5">
        <v>4530</v>
      </c>
    </row>
    <row spans="1:5" r="14">
      <c t="s" r="A14" s="4">
        <v>70</v>
      </c>
    </row>
    <row spans="1:5" r="15">
      <c t="s" r="A15" s="4">
        <v>67</v>
      </c>
      <c t="n" r="B15" s="7">
        <v>2027</v>
      </c>
      <c t="n" r="C15" s="7">
        <v>2718</v>
      </c>
      <c t="n" r="D15" s="7">
        <v>6747</v>
      </c>
      <c t="n" r="E15" s="7">
        <v>9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182</v>
      </c>
    </row>
    <row spans="1:2" r="4">
      <c t="s" r="A4" s="4">
        <v>87</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184</v>
      </c>
    </row>
    <row spans="1:2" r="4">
      <c t="s" r="A4" s="4">
        <v>231</v>
      </c>
      <c t="s" r="B4"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3</v>
      </c>
      <c t="s" r="B1" s="2">
        <v>1</v>
      </c>
    </row>
    <row spans="1:2" r="2">
      <c t="s" r="B2" s="2">
        <v>2</v>
      </c>
    </row>
    <row spans="1:2" r="3">
      <c t="s" r="A3" s="3">
        <v>187</v>
      </c>
    </row>
    <row spans="1:2" r="4">
      <c t="s" r="A4" s="4">
        <v>234</v>
      </c>
      <c t="s" r="B4" s="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90</v>
      </c>
    </row>
    <row spans="1:2" r="4">
      <c t="s" r="A4" s="4">
        <v>237</v>
      </c>
      <c t="s" r="B4"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90</v>
      </c>
    </row>
    <row spans="1:2" r="4">
      <c t="s" r="A4" s="4">
        <v>240</v>
      </c>
      <c t="s" r="B4"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2</v>
      </c>
      <c t="s" r="B1" s="2">
        <v>1</v>
      </c>
    </row>
    <row spans="1:2" r="2">
      <c t="s" r="B2" s="2">
        <v>2</v>
      </c>
    </row>
    <row spans="1:2" r="3">
      <c t="s" r="A3" s="3">
        <v>195</v>
      </c>
    </row>
    <row spans="1:2" r="4">
      <c t="s" r="A4" s="4">
        <v>243</v>
      </c>
      <c t="s" r="B4"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5</v>
      </c>
      <c t="s" r="B1" s="2">
        <v>1</v>
      </c>
    </row>
    <row spans="1:2" r="2">
      <c t="s" r="B2" s="2">
        <v>2</v>
      </c>
    </row>
    <row spans="1:2" r="3">
      <c t="s" r="A3" s="3">
        <v>201</v>
      </c>
    </row>
    <row spans="1:2" r="4">
      <c t="s" r="A4" s="4">
        <v>246</v>
      </c>
      <c t="s" r="B4"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8</v>
      </c>
      <c t="s" r="B1" s="2">
        <v>25</v>
      </c>
      <c t="s" r="D1" s="2">
        <v>1</v>
      </c>
    </row>
    <row spans="1:5" r="2">
      <c t="s" r="B2" s="2">
        <v>2</v>
      </c>
      <c t="s" r="C2" s="2">
        <v>26</v>
      </c>
      <c t="s" r="D2" s="2">
        <v>2</v>
      </c>
      <c t="s" r="E2" s="2">
        <v>26</v>
      </c>
    </row>
    <row spans="1:5" r="3">
      <c t="s" r="A3" s="3">
        <v>249</v>
      </c>
    </row>
    <row spans="1:5" r="4">
      <c t="s" r="A4" s="4">
        <v>250</v>
      </c>
      <c t="n" r="D4" s="7">
        <v>170626</v>
      </c>
    </row>
    <row spans="1:5" r="5">
      <c t="s" r="A5" s="3">
        <v>251</v>
      </c>
    </row>
    <row spans="1:5" r="6">
      <c t="s" r="A6" s="4">
        <v>75</v>
      </c>
      <c t="n" r="B6" s="7">
        <v>-12</v>
      </c>
      <c t="n" r="C6" s="7">
        <v>-358</v>
      </c>
      <c t="n" r="D6" s="5">
        <v>-1401</v>
      </c>
      <c t="n" r="E6" s="7">
        <v>-1072</v>
      </c>
    </row>
    <row spans="1:5" r="7">
      <c t="s" r="A7" s="4">
        <v>252</v>
      </c>
      <c t="n" r="B7" s="5">
        <v>185097</v>
      </c>
      <c t="n" r="D7" s="5">
        <v>185097</v>
      </c>
    </row>
    <row spans="1:5" r="8">
      <c t="s" r="A8" s="4">
        <v>128</v>
      </c>
    </row>
    <row spans="1:5" r="9">
      <c t="s" r="A9" s="3">
        <v>249</v>
      </c>
    </row>
    <row spans="1:5" r="10">
      <c t="s" r="A10" s="4">
        <v>250</v>
      </c>
      <c t="n" r="D10" s="5">
        <v>139259</v>
      </c>
    </row>
    <row spans="1:5" r="11">
      <c t="s" r="A11" s="3">
        <v>251</v>
      </c>
    </row>
    <row spans="1:5" r="12">
      <c t="s" r="A12" s="4">
        <v>252</v>
      </c>
      <c t="n" r="B12" s="5">
        <v>0</v>
      </c>
      <c t="n" r="D12" s="5">
        <v>0</v>
      </c>
    </row>
    <row spans="1:5" r="13">
      <c t="s" r="A13" s="4">
        <v>253</v>
      </c>
    </row>
    <row spans="1:5" r="14">
      <c t="s" r="A14" s="3">
        <v>249</v>
      </c>
    </row>
    <row spans="1:5" r="15">
      <c t="s" r="A15" s="4">
        <v>250</v>
      </c>
      <c t="n" r="D15" s="5">
        <v>31367</v>
      </c>
    </row>
    <row spans="1:5" r="16">
      <c t="s" r="A16" s="3">
        <v>251</v>
      </c>
    </row>
    <row spans="1:5" r="17">
      <c t="s" r="A17" s="4">
        <v>254</v>
      </c>
      <c t="n" r="D17" s="5">
        <v>4553</v>
      </c>
    </row>
    <row spans="1:5" r="18">
      <c t="s" r="A18" s="4">
        <v>255</v>
      </c>
      <c t="n" r="B18" s="5">
        <v>-724</v>
      </c>
      <c t="n" r="C18" s="5">
        <v>-2399</v>
      </c>
      <c t="n" r="D18" s="5">
        <v>-5954</v>
      </c>
      <c t="n" r="E18" s="5">
        <v>-3113</v>
      </c>
    </row>
    <row spans="1:5" r="19">
      <c t="s" r="A19" s="4">
        <v>75</v>
      </c>
      <c t="n" r="D19" s="5">
        <v>-1401</v>
      </c>
    </row>
    <row spans="1:5" r="20">
      <c t="s" r="A20" s="4">
        <v>252</v>
      </c>
      <c t="n" r="B20" s="5">
        <v>8864</v>
      </c>
      <c t="n" r="D20" s="5">
        <v>8864</v>
      </c>
    </row>
    <row spans="1:5" r="21">
      <c t="s" r="A21" s="4">
        <v>256</v>
      </c>
    </row>
    <row spans="1:5" r="22">
      <c t="s" r="A22" s="3">
        <v>251</v>
      </c>
    </row>
    <row spans="1:5" r="23">
      <c t="s" r="A23" s="4">
        <v>75</v>
      </c>
      <c t="n" r="D23" s="5">
        <v>-21102</v>
      </c>
    </row>
    <row spans="1:5" r="24">
      <c t="s" r="A24" s="4">
        <v>257</v>
      </c>
    </row>
    <row spans="1:5" r="25">
      <c t="s" r="A25" s="3">
        <v>251</v>
      </c>
    </row>
    <row spans="1:5" r="26">
      <c t="s" r="A26" s="4">
        <v>255</v>
      </c>
      <c t="n" r="B26" s="5">
        <v>-796</v>
      </c>
      <c t="n" r="C26" s="5">
        <v>-466</v>
      </c>
      <c t="n" r="D26" s="5">
        <v>-6962</v>
      </c>
      <c t="n" r="E26" s="5">
        <v>-1399</v>
      </c>
    </row>
    <row spans="1:5" r="27">
      <c t="s" r="A27" s="4">
        <v>258</v>
      </c>
    </row>
    <row spans="1:5" r="28">
      <c t="s" r="A28" s="3">
        <v>251</v>
      </c>
    </row>
    <row spans="1:5" r="29">
      <c t="s" r="A29" s="4">
        <v>255</v>
      </c>
      <c t="n" r="B29" s="5">
        <v>72</v>
      </c>
      <c t="n" r="C29" s="5">
        <v>109</v>
      </c>
      <c t="n" r="D29" s="5">
        <v>1008</v>
      </c>
      <c t="n" r="E29" s="5">
        <v>328</v>
      </c>
    </row>
    <row spans="1:5" r="30">
      <c t="s" r="A30" s="4">
        <v>259</v>
      </c>
    </row>
    <row spans="1:5" r="31">
      <c t="s" r="A31" s="3">
        <v>251</v>
      </c>
    </row>
    <row spans="1:5" r="32">
      <c t="s" r="A32" s="4">
        <v>255</v>
      </c>
      <c t="n" r="B32" s="7">
        <v>0</v>
      </c>
      <c t="n" r="C32" s="7">
        <v>-2042</v>
      </c>
      <c t="n" r="D32" s="7">
        <v>0</v>
      </c>
      <c t="n" r="E32" s="7">
        <v>-20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260</v>
      </c>
      <c t="s" r="B1" s="2">
        <v>1</v>
      </c>
    </row>
    <row spans="1:2" r="2">
      <c t="s" r="B2" s="2">
        <v>261</v>
      </c>
    </row>
    <row spans="1:2" r="3">
      <c t="s" r="A3" s="3">
        <v>262</v>
      </c>
    </row>
    <row spans="1:2" r="4">
      <c t="s" r="A4" s="4">
        <v>263</v>
      </c>
      <c t="n" r="B4" s="5">
        <v>2</v>
      </c>
    </row>
    <row spans="1:2" r="5">
      <c t="s" r="A5" s="4">
        <v>66</v>
      </c>
    </row>
    <row spans="1:2" r="6">
      <c t="s" r="A6" s="3">
        <v>262</v>
      </c>
    </row>
    <row spans="1:2" r="7">
      <c t="s" r="A7" s="4">
        <v>264</v>
      </c>
      <c t="s" r="B7" s="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66</v>
      </c>
      <c t="s" r="B1" s="2">
        <v>267</v>
      </c>
      <c t="s" r="C1" s="2">
        <v>2</v>
      </c>
      <c t="s" r="D1" s="2">
        <v>26</v>
      </c>
    </row>
    <row spans="1:4" r="2">
      <c t="s" r="A2" s="3">
        <v>268</v>
      </c>
    </row>
    <row spans="1:4" r="3">
      <c t="s" r="A3" s="4">
        <v>160</v>
      </c>
      <c t="n" r="C3" s="7">
        <v>148359000</v>
      </c>
      <c t="n" r="D3" s="7">
        <v>0</v>
      </c>
    </row>
    <row spans="1:4" r="4">
      <c t="s" r="A4" s="4">
        <v>138</v>
      </c>
      <c t="n" r="C4" s="5">
        <v>148359000</v>
      </c>
    </row>
    <row spans="1:4" r="5">
      <c t="s" r="A5" s="4">
        <v>269</v>
      </c>
      <c t="n" r="C5" s="5">
        <v>4329000</v>
      </c>
      <c t="n" r="D5" s="7">
        <v>0</v>
      </c>
    </row>
    <row spans="1:4" r="6">
      <c t="s" r="A6" s="4">
        <v>270</v>
      </c>
      <c t="n" r="C6" s="5">
        <v>342711000</v>
      </c>
    </row>
    <row spans="1:4" r="7">
      <c t="s" r="A7" s="4">
        <v>271</v>
      </c>
    </row>
    <row spans="1:4" r="8">
      <c t="s" r="A8" s="3">
        <v>268</v>
      </c>
    </row>
    <row spans="1:4" r="9">
      <c t="s" r="A9" s="4">
        <v>272</v>
      </c>
      <c t="n" r="B9" s="7">
        <v>400000000</v>
      </c>
    </row>
    <row spans="1:4" r="10">
      <c t="s" r="A10" s="4">
        <v>273</v>
      </c>
      <c t="n" r="B10" s="5">
        <v>200000000</v>
      </c>
      <c t="n" r="C10" s="7">
        <v>180000000</v>
      </c>
    </row>
    <row spans="1:4" r="11">
      <c t="s" r="A11" s="4">
        <v>269</v>
      </c>
      <c t="n" r="B11" s="5">
        <v>3000000</v>
      </c>
    </row>
    <row spans="1:4" r="12">
      <c t="s" r="A12" s="4">
        <v>274</v>
      </c>
      <c t="n" r="B12" s="7">
        <v>197000000</v>
      </c>
    </row>
    <row spans="1:4" r="13">
      <c t="s" r="A13" s="4">
        <v>275</v>
      </c>
    </row>
    <row spans="1:4" r="14">
      <c t="s" r="A14" s="3">
        <v>268</v>
      </c>
    </row>
    <row spans="1:4" r="15">
      <c t="s" r="A15" s="4">
        <v>276</v>
      </c>
      <c t="n" r="B15" s="5">
        <v>5000000</v>
      </c>
    </row>
    <row spans="1:4" r="16">
      <c t="s" r="A16" s="4">
        <v>277</v>
      </c>
      <c t="n" r="B16" s="7">
        <v>15</v>
      </c>
    </row>
    <row spans="1:4" r="17">
      <c t="s" r="A17" s="4">
        <v>278</v>
      </c>
      <c t="n" r="B17" s="7">
        <v>75000000</v>
      </c>
    </row>
    <row spans="1:4" r="18">
      <c t="s" r="A18" s="4">
        <v>279</v>
      </c>
    </row>
    <row spans="1:4" r="19">
      <c t="s" r="A19" s="3">
        <v>268</v>
      </c>
    </row>
    <row spans="1:4" r="20">
      <c t="s" r="A20" s="4">
        <v>280</v>
      </c>
      <c t="n" r="B20" s="5">
        <v>5500000</v>
      </c>
    </row>
    <row spans="1:4" r="21">
      <c t="s" r="A21" s="4">
        <v>281</v>
      </c>
      <c t="n" r="B21" s="5">
        <v>4052000</v>
      </c>
    </row>
    <row spans="1:4" r="22">
      <c t="s" r="A22" s="4">
        <v>160</v>
      </c>
      <c t="n" r="B22" s="7">
        <v>65448000</v>
      </c>
    </row>
    <row spans="1:4" r="23">
      <c t="s" r="A23" s="4">
        <v>282</v>
      </c>
    </row>
    <row spans="1:4" r="24">
      <c t="s" r="A24" s="3">
        <v>268</v>
      </c>
    </row>
    <row spans="1:4" r="25">
      <c t="s" r="A25" s="4">
        <v>283</v>
      </c>
      <c t="n" r="B25" s="5">
        <v>5000000</v>
      </c>
    </row>
    <row spans="1:4" r="26">
      <c t="s" r="A26" s="4">
        <v>277</v>
      </c>
      <c t="n" r="B26" s="7">
        <v>15</v>
      </c>
    </row>
    <row spans="1:4" r="27">
      <c t="s" r="A27" s="4">
        <v>278</v>
      </c>
      <c t="n" r="B27" s="7">
        <v>75000000</v>
      </c>
    </row>
    <row spans="1:4" r="28">
      <c t="s" r="A28" s="4">
        <v>284</v>
      </c>
      <c t="n" r="B28" s="8">
        <v>14.1</v>
      </c>
    </row>
    <row spans="1:4" r="29">
      <c t="s" r="A29" s="4">
        <v>285</v>
      </c>
    </row>
    <row spans="1:4" r="30">
      <c t="s" r="A30" s="3">
        <v>268</v>
      </c>
    </row>
    <row spans="1:4" r="31">
      <c t="s" r="A31" s="4">
        <v>286</v>
      </c>
      <c t="s" r="B31" s="4">
        <v>287</v>
      </c>
    </row>
    <row spans="1:4" r="32">
      <c t="s" r="A32" s="4">
        <v>288</v>
      </c>
      <c t="n" r="B32" s="5">
        <v>750000</v>
      </c>
    </row>
    <row spans="1:4" r="33">
      <c t="s" r="A33" s="4">
        <v>289</v>
      </c>
      <c t="n" r="B33" s="5">
        <v>5000000</v>
      </c>
    </row>
    <row spans="1:4" r="34">
      <c t="s" r="A34" s="4">
        <v>290</v>
      </c>
    </row>
    <row spans="1:4" r="35">
      <c t="s" r="A35" s="3">
        <v>268</v>
      </c>
    </row>
    <row spans="1:4" r="36">
      <c t="s" r="A36" s="4">
        <v>277</v>
      </c>
      <c t="n" r="B36" s="7">
        <v>15</v>
      </c>
    </row>
    <row spans="1:4" r="37">
      <c t="s" r="A37" s="4">
        <v>284</v>
      </c>
      <c t="n" r="B37" s="8">
        <v>14.1</v>
      </c>
    </row>
    <row spans="1:4" r="38">
      <c t="s" r="A38" s="4">
        <v>291</v>
      </c>
      <c t="n" r="B38" s="5">
        <v>561067</v>
      </c>
    </row>
    <row spans="1:4" r="39">
      <c t="s" r="A39" s="4">
        <v>138</v>
      </c>
      <c t="n" r="B39" s="7">
        <v>7911000</v>
      </c>
    </row>
    <row spans="1:4" r="40">
      <c t="s" r="A40" s="4">
        <v>66</v>
      </c>
    </row>
    <row spans="1:4" r="41">
      <c t="s" r="A41" s="3">
        <v>268</v>
      </c>
    </row>
    <row spans="1:4" r="42">
      <c t="s" r="A42" s="4">
        <v>138</v>
      </c>
      <c t="n" r="B42" s="5">
        <v>189916000</v>
      </c>
    </row>
    <row spans="1:4" r="43">
      <c t="s" r="A43" s="4">
        <v>270</v>
      </c>
      <c t="n" r="B43" s="5">
        <v>342711000</v>
      </c>
    </row>
    <row spans="1:4" r="44">
      <c t="s" r="A44" s="4">
        <v>292</v>
      </c>
      <c t="n" r="B44" s="5">
        <v>4352000</v>
      </c>
    </row>
    <row spans="1:4" r="45">
      <c t="s" r="A45" s="4">
        <v>293</v>
      </c>
      <c t="n" r="B45" s="7">
        <v>7000000</v>
      </c>
    </row>
    <row spans="1:4" r="46">
      <c t="s" r="A46" s="4">
        <v>294</v>
      </c>
    </row>
    <row spans="1:4" r="47">
      <c t="s" r="A47" s="3">
        <v>268</v>
      </c>
    </row>
    <row spans="1:4" r="48">
      <c t="s" r="A48" s="4">
        <v>295</v>
      </c>
      <c t="s" r="B48" s="4">
        <v>296</v>
      </c>
    </row>
    <row spans="1:4" r="49">
      <c t="s" r="A49" s="4">
        <v>297</v>
      </c>
    </row>
    <row spans="1:4" r="50">
      <c t="s" r="A50" s="3">
        <v>268</v>
      </c>
    </row>
    <row spans="1:4" r="51">
      <c t="s" r="A51" s="4">
        <v>295</v>
      </c>
      <c t="s" r="B51" s="4">
        <v>298</v>
      </c>
    </row>
    <row spans="1:4" r="52">
      <c t="s" r="A52" s="4">
        <v>299</v>
      </c>
    </row>
    <row spans="1:4" r="53">
      <c t="s" r="A53" s="3">
        <v>268</v>
      </c>
    </row>
    <row spans="1:4" r="54">
      <c t="s" r="A54" s="4">
        <v>283</v>
      </c>
      <c t="n" r="B54" s="5">
        <v>1050000</v>
      </c>
    </row>
    <row spans="1:4" r="55">
      <c t="s" r="A55" s="4">
        <v>300</v>
      </c>
    </row>
    <row spans="1:4" r="56">
      <c t="s" r="A56" s="3">
        <v>268</v>
      </c>
    </row>
    <row spans="1:4" r="57">
      <c t="s" r="A57" s="4">
        <v>283</v>
      </c>
      <c t="n" r="B57" s="5">
        <v>11611067</v>
      </c>
    </row>
    <row spans="1:4" r="58">
      <c t="s" r="A58" s="4">
        <v>301</v>
      </c>
    </row>
    <row spans="1:4" r="59">
      <c t="s" r="A59" s="3">
        <v>268</v>
      </c>
    </row>
    <row spans="1:4" r="60">
      <c t="s" r="A60" s="4">
        <v>160</v>
      </c>
      <c t="n" r="B60" s="7">
        <v>70711000</v>
      </c>
    </row>
    <row spans="1:4" r="61">
      <c t="s" r="A61" s="4">
        <v>302</v>
      </c>
    </row>
    <row spans="1:4" r="62">
      <c t="s" r="A62" s="3">
        <v>268</v>
      </c>
    </row>
    <row spans="1:4" r="63">
      <c t="s" r="A63" s="4">
        <v>303</v>
      </c>
      <c t="n" r="B63" s="5">
        <v>1889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25</v>
      </c>
      <c t="s" r="D1" s="2">
        <v>1</v>
      </c>
    </row>
    <row spans="1:5" r="2">
      <c t="s" r="B2" s="2">
        <v>2</v>
      </c>
      <c t="s" r="C2" s="2">
        <v>26</v>
      </c>
      <c t="s" r="D2" s="2">
        <v>2</v>
      </c>
      <c t="s" r="E2" s="2">
        <v>26</v>
      </c>
    </row>
    <row spans="1:5" r="3">
      <c t="s" r="A3" s="3">
        <v>72</v>
      </c>
    </row>
    <row spans="1:5" r="4">
      <c t="s" r="A4" s="4">
        <v>46</v>
      </c>
      <c t="n" r="B4" s="7">
        <v>14665</v>
      </c>
      <c t="n" r="C4" s="7">
        <v>11825</v>
      </c>
      <c t="n" r="D4" s="7">
        <v>41990</v>
      </c>
      <c t="n" r="E4" s="7">
        <v>67034</v>
      </c>
    </row>
    <row spans="1:5" r="5">
      <c t="s" r="A5" s="3">
        <v>73</v>
      </c>
    </row>
    <row spans="1:5" r="6">
      <c t="s" r="A6" s="4">
        <v>74</v>
      </c>
      <c t="n" r="B6" s="5">
        <v>-12</v>
      </c>
      <c t="n" r="C6" s="5">
        <v>-358</v>
      </c>
      <c t="n" r="D6" s="5">
        <v>-1401</v>
      </c>
      <c t="n" r="E6" s="5">
        <v>-1072</v>
      </c>
    </row>
    <row spans="1:5" r="7">
      <c t="s" r="A7" s="4">
        <v>75</v>
      </c>
      <c t="n" r="B7" s="5">
        <v>-12</v>
      </c>
      <c t="n" r="C7" s="5">
        <v>-358</v>
      </c>
      <c t="n" r="D7" s="5">
        <v>-1401</v>
      </c>
      <c t="n" r="E7" s="5">
        <v>-1072</v>
      </c>
    </row>
    <row spans="1:5" r="8">
      <c t="s" r="A8" s="4">
        <v>76</v>
      </c>
      <c t="n" r="B8" s="7">
        <v>14653</v>
      </c>
      <c t="n" r="C8" s="7">
        <v>11467</v>
      </c>
      <c t="n" r="D8" s="7">
        <v>40589</v>
      </c>
      <c t="n" r="E8" s="7">
        <v>65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5"/>
    <col customWidth="1" max="7" min="7" width="15"/>
    <col customWidth="1" max="8" min="8" width="4"/>
    <col customWidth="1" max="9" min="9" width="14"/>
  </cols>
  <sheetData>
    <row spans="1:9" r="1">
      <c t="s" r="A1" s="1">
        <v>304</v>
      </c>
      <c t="s" r="B1" s="2">
        <v>25</v>
      </c>
      <c t="s" r="F1" s="2">
        <v>305</v>
      </c>
      <c t="s" r="G1" s="2">
        <v>1</v>
      </c>
    </row>
    <row spans="1:9" r="2">
      <c t="s" r="B2" s="2">
        <v>2</v>
      </c>
      <c t="s" r="C2" s="2">
        <v>2</v>
      </c>
      <c t="s" r="E2" s="2">
        <v>26</v>
      </c>
      <c t="s" r="F2" s="2">
        <v>306</v>
      </c>
      <c t="s" r="G2" s="2">
        <v>2</v>
      </c>
      <c t="s" r="I2" s="2">
        <v>26</v>
      </c>
    </row>
    <row spans="1:9" r="3">
      <c t="s" r="A3" s="3">
        <v>307</v>
      </c>
    </row>
    <row spans="1:9" r="4">
      <c t="s" r="A4" s="4">
        <v>132</v>
      </c>
      <c t="n" r="B4" s="7">
        <v>14683</v>
      </c>
      <c t="n" r="C4" s="7">
        <v>14665</v>
      </c>
      <c t="n" r="E4" s="7">
        <v>11825</v>
      </c>
      <c t="n" r="F4" s="7">
        <v>27307</v>
      </c>
      <c t="n" r="G4" s="7">
        <v>41990</v>
      </c>
      <c t="n" r="I4" s="7">
        <v>67034</v>
      </c>
    </row>
    <row spans="1:9" r="5">
      <c t="s" r="A5" s="4">
        <v>308</v>
      </c>
      <c t="n" r="B5" s="5">
        <v>14683</v>
      </c>
      <c t="n" r="C5" s="5">
        <v>14683</v>
      </c>
      <c t="s" r="D5" s="4">
        <v>35</v>
      </c>
      <c t="n" r="G5" s="5">
        <v>14683</v>
      </c>
      <c t="s" r="H5" s="4">
        <v>35</v>
      </c>
    </row>
    <row spans="1:9" r="6">
      <c t="s" r="A6" s="4">
        <v>49</v>
      </c>
      <c t="n" r="C6" s="5">
        <v>294</v>
      </c>
      <c t="n" r="G6" s="5">
        <v>294</v>
      </c>
    </row>
    <row spans="1:9" r="7">
      <c t="s" r="A7" s="4">
        <v>50</v>
      </c>
      <c t="n" r="C7" s="7">
        <v>14389</v>
      </c>
      <c t="n" r="G7" s="7">
        <v>14389</v>
      </c>
    </row>
    <row spans="1:9" r="8">
      <c t="s" r="A8" s="4">
        <v>54</v>
      </c>
      <c t="n" r="C8" s="5">
        <v>23222134</v>
      </c>
      <c t="n" r="G8" s="5">
        <v>23222134</v>
      </c>
    </row>
    <row spans="1:9" r="9">
      <c t="s" r="A9" s="4">
        <v>55</v>
      </c>
      <c t="n" r="C9" s="5">
        <v>23222592</v>
      </c>
      <c t="n" r="G9" s="5">
        <v>23222592</v>
      </c>
    </row>
    <row spans="1:9" r="10">
      <c t="s" r="A10" s="4">
        <v>131</v>
      </c>
    </row>
    <row spans="1:9" r="11">
      <c t="s" r="A11" s="3">
        <v>307</v>
      </c>
    </row>
    <row spans="1:9" r="12">
      <c t="s" r="A12" s="4">
        <v>132</v>
      </c>
      <c t="n" r="B12" s="5">
        <v>294</v>
      </c>
    </row>
    <row spans="1:9" r="13">
      <c t="s" r="A13" s="4">
        <v>49</v>
      </c>
      <c t="n" r="B13" s="7">
        <v>294</v>
      </c>
    </row>
    <row spans="1:9" r="14">
      <c t="s" r="A14" s="4">
        <v>128</v>
      </c>
    </row>
    <row spans="1:9" r="15">
      <c t="s" r="A15" s="3">
        <v>307</v>
      </c>
    </row>
    <row spans="1:9" r="16">
      <c t="s" r="A16" s="4">
        <v>132</v>
      </c>
      <c t="n" r="F16" s="7">
        <v>27307</v>
      </c>
    </row>
    <row spans="1:9" r="17">
      <c t="s" r="A17" s="4">
        <v>308</v>
      </c>
      <c t="n" r="C17" s="7">
        <v>-18</v>
      </c>
      <c t="n" r="G17" s="7">
        <v>27307</v>
      </c>
    </row>
    <row spans="1:9" r="18">
      <c t="s" r="A18" s="4">
        <v>120</v>
      </c>
    </row>
    <row spans="1:9" r="19">
      <c t="s" r="A19" s="3">
        <v>307</v>
      </c>
    </row>
    <row spans="1:9" r="20">
      <c t="s" r="A20" s="4">
        <v>50</v>
      </c>
      <c t="n" r="C20" s="7">
        <v>7194</v>
      </c>
      <c t="n" r="G20" s="7">
        <v>7194</v>
      </c>
    </row>
    <row spans="1:9" r="21">
      <c t="s" r="A21" s="4">
        <v>54</v>
      </c>
      <c t="n" r="C21" s="5">
        <v>11611067</v>
      </c>
      <c t="n" r="G21" s="5">
        <v>11611067</v>
      </c>
    </row>
    <row spans="1:9" r="22">
      <c t="s" r="A22" s="4">
        <v>55</v>
      </c>
      <c t="n" r="C22" s="5">
        <v>11611525</v>
      </c>
      <c t="n" r="G22" s="5">
        <v>11611525</v>
      </c>
    </row>
    <row spans="1:9" r="23">
      <c t="s" r="A23" s="4">
        <v>309</v>
      </c>
      <c t="n" r="C23" s="8">
        <v>0.62</v>
      </c>
      <c t="n" r="G23" s="8">
        <v>0.62</v>
      </c>
    </row>
    <row spans="1:9" r="24">
      <c t="s" r="A24" s="4">
        <v>23</v>
      </c>
    </row>
    <row spans="1:9" r="25">
      <c t="s" r="A25" s="3">
        <v>307</v>
      </c>
    </row>
    <row spans="1:9" r="26">
      <c t="s" r="A26" s="4">
        <v>50</v>
      </c>
      <c t="n" r="C26" s="7">
        <v>7195</v>
      </c>
      <c t="n" r="G26" s="7">
        <v>7195</v>
      </c>
    </row>
    <row spans="1:9" r="27">
      <c t="s" r="A27" s="4">
        <v>54</v>
      </c>
      <c t="n" r="C27" s="5">
        <v>11611067</v>
      </c>
      <c t="n" r="G27" s="5">
        <v>11611067</v>
      </c>
    </row>
    <row spans="1:9" r="28">
      <c t="s" r="A28" s="4">
        <v>55</v>
      </c>
      <c t="n" r="C28" s="5">
        <v>11611067</v>
      </c>
      <c t="n" r="G28" s="5">
        <v>11611067</v>
      </c>
    </row>
    <row spans="1:9" r="29">
      <c t="s" r="A29" s="4">
        <v>309</v>
      </c>
      <c t="n" r="C29" s="8">
        <v>0.62</v>
      </c>
      <c t="n" r="G29" s="8">
        <v>0.62</v>
      </c>
    </row>
    <row spans="1:9" r="30">
      <c t="n" r="A30"/>
    </row>
    <row spans="1:9" r="31">
      <c t="s" r="A31" s="4">
        <v>35</v>
      </c>
      <c t="s" r="B31" s="4">
        <v>62</v>
      </c>
    </row>
  </sheetData>
  <mergeCells count="7">
    <mergeCell ref="A1:A2"/>
    <mergeCell ref="B1:E1"/>
    <mergeCell ref="G1:I1"/>
    <mergeCell ref="C2:D2"/>
    <mergeCell ref="G2:H2"/>
    <mergeCell ref="A30:I30"/>
    <mergeCell ref="B31:I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310</v>
      </c>
      <c t="s" r="B1" s="2">
        <v>311</v>
      </c>
    </row>
    <row spans="1:2" r="2">
      <c t="s" r="B2" s="2">
        <v>312</v>
      </c>
    </row>
    <row spans="1:2" r="3">
      <c t="s" r="A3" s="3">
        <v>313</v>
      </c>
    </row>
    <row spans="1:2" r="4">
      <c t="s" r="A4" s="4">
        <v>314</v>
      </c>
      <c t="n" r="B4" s="7">
        <v>15071000</v>
      </c>
    </row>
    <row spans="1:2" r="5">
      <c t="s" r="A5" s="4">
        <v>315</v>
      </c>
      <c t="n" r="B5" s="7">
        <v>0</v>
      </c>
    </row>
    <row spans="1:2" r="6">
      <c t="s" r="A6" s="4">
        <v>316</v>
      </c>
      <c t="s" r="B6"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18</v>
      </c>
      <c t="s" r="B1" s="2">
        <v>25</v>
      </c>
      <c t="s" r="D1" s="2">
        <v>1</v>
      </c>
    </row>
    <row spans="1:5" r="2">
      <c t="s" r="B2" s="2">
        <v>2</v>
      </c>
      <c t="s" r="C2" s="2">
        <v>26</v>
      </c>
      <c t="s" r="D2" s="2">
        <v>2</v>
      </c>
      <c t="s" r="E2" s="2">
        <v>26</v>
      </c>
    </row>
    <row spans="1:5" r="3">
      <c t="s" r="A3" s="3">
        <v>178</v>
      </c>
    </row>
    <row spans="1:5" r="4">
      <c t="s" r="A4" s="4">
        <v>319</v>
      </c>
      <c t="n" r="B4" s="7">
        <v>260</v>
      </c>
      <c t="n" r="C4" s="7">
        <v>0</v>
      </c>
      <c t="n" r="D4" s="7">
        <v>487</v>
      </c>
      <c t="n" r="E4" s="7">
        <v>291</v>
      </c>
    </row>
    <row spans="1:5" r="5">
      <c t="s" r="A5" s="4">
        <v>320</v>
      </c>
      <c t="n" r="B5" s="5">
        <v>0</v>
      </c>
      <c t="n" r="C5" s="5">
        <v>0</v>
      </c>
      <c t="n" r="D5" s="5">
        <v>0</v>
      </c>
      <c t="n" r="E5" s="5">
        <v>6000</v>
      </c>
    </row>
    <row spans="1:5" r="6">
      <c t="s" r="A6" s="4">
        <v>321</v>
      </c>
      <c t="n" r="B6" s="5">
        <v>0</v>
      </c>
      <c t="n" r="C6" s="5">
        <v>0</v>
      </c>
      <c t="n" r="D6" s="5">
        <v>0</v>
      </c>
      <c t="n" r="E6" s="5">
        <v>855</v>
      </c>
    </row>
    <row spans="1:5" r="7">
      <c t="s" r="A7" s="4">
        <v>91</v>
      </c>
      <c t="n" r="B7" s="5">
        <v>4</v>
      </c>
      <c t="n" r="C7" s="5">
        <v>58</v>
      </c>
      <c t="n" r="D7" s="5">
        <v>128</v>
      </c>
      <c t="n" r="E7" s="5">
        <v>123</v>
      </c>
    </row>
    <row spans="1:5" r="8">
      <c t="s" r="A8" s="4">
        <v>322</v>
      </c>
      <c t="n" r="B8" s="7">
        <v>264</v>
      </c>
      <c t="n" r="C8" s="7">
        <v>58</v>
      </c>
      <c t="n" r="D8" s="7">
        <v>615</v>
      </c>
      <c t="n" r="E8" s="7">
        <v>72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3</v>
      </c>
      <c t="s" r="B1" s="2">
        <v>2</v>
      </c>
      <c t="s" r="C1" s="2">
        <v>78</v>
      </c>
    </row>
    <row spans="1:3" r="2">
      <c t="s" r="A2" s="3">
        <v>180</v>
      </c>
    </row>
    <row spans="1:3" r="3">
      <c t="s" r="A3" s="4">
        <v>324</v>
      </c>
      <c t="n" r="B3" s="7">
        <v>3637</v>
      </c>
      <c t="n" r="C3" s="7">
        <v>1718</v>
      </c>
    </row>
    <row spans="1:3" r="4">
      <c t="s" r="A4" s="4">
        <v>325</v>
      </c>
      <c t="n" r="B4" s="5">
        <v>9019</v>
      </c>
      <c t="n" r="C4" s="5">
        <v>8921</v>
      </c>
    </row>
    <row spans="1:3" r="5">
      <c t="s" r="A5" s="4">
        <v>83</v>
      </c>
      <c t="n" r="B5" s="7">
        <v>12656</v>
      </c>
      <c t="n" r="C5" s="7">
        <v>106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326</v>
      </c>
      <c t="s" r="B1" s="2">
        <v>25</v>
      </c>
      <c t="s" r="D1" s="2">
        <v>1</v>
      </c>
    </row>
    <row spans="1:6" r="2">
      <c t="s" r="B2" s="2">
        <v>2</v>
      </c>
      <c t="s" r="C2" s="2">
        <v>26</v>
      </c>
      <c t="s" r="D2" s="2">
        <v>2</v>
      </c>
      <c t="s" r="E2" s="2">
        <v>26</v>
      </c>
      <c t="s" r="F2" s="2">
        <v>78</v>
      </c>
    </row>
    <row spans="1:6" r="3">
      <c t="s" r="A3" s="3">
        <v>327</v>
      </c>
    </row>
    <row spans="1:6" r="4">
      <c t="s" r="A4" s="4">
        <v>87</v>
      </c>
      <c t="n" r="B4" s="7">
        <v>687775</v>
      </c>
      <c t="n" r="D4" s="7">
        <v>687775</v>
      </c>
      <c t="n" r="F4" s="7">
        <v>686593</v>
      </c>
    </row>
    <row spans="1:6" r="5">
      <c t="s" r="A5" s="4">
        <v>88</v>
      </c>
      <c t="n" r="B5" s="5">
        <v>312576</v>
      </c>
      <c t="n" r="D5" s="5">
        <v>312576</v>
      </c>
      <c t="n" r="F5" s="5">
        <v>287707</v>
      </c>
    </row>
    <row spans="1:6" r="6">
      <c t="s" r="A6" s="4">
        <v>328</v>
      </c>
      <c t="n" r="B6" s="5">
        <v>375199</v>
      </c>
      <c t="n" r="D6" s="5">
        <v>375199</v>
      </c>
      <c t="n" r="F6" s="5">
        <v>398886</v>
      </c>
    </row>
    <row spans="1:6" r="7">
      <c t="s" r="A7" s="4">
        <v>329</v>
      </c>
      <c t="n" r="B7" s="5">
        <v>383</v>
      </c>
      <c t="n" r="D7" s="5">
        <v>383</v>
      </c>
      <c t="n" r="F7" s="5">
        <v>333</v>
      </c>
    </row>
    <row spans="1:6" r="8">
      <c t="s" r="A8" s="4">
        <v>330</v>
      </c>
      <c t="n" r="B8" s="5">
        <v>254</v>
      </c>
      <c t="n" r="D8" s="5">
        <v>254</v>
      </c>
      <c t="n" r="F8" s="5">
        <v>252</v>
      </c>
    </row>
    <row spans="1:6" r="9">
      <c t="s" r="A9" s="4">
        <v>331</v>
      </c>
      <c t="n" r="B9" s="5">
        <v>12</v>
      </c>
      <c t="n" r="C9" s="7">
        <v>6</v>
      </c>
      <c t="n" r="D9" s="5">
        <v>30</v>
      </c>
      <c t="n" r="E9" s="7">
        <v>16</v>
      </c>
    </row>
    <row spans="1:6" r="10">
      <c t="s" r="A10" s="4">
        <v>332</v>
      </c>
    </row>
    <row spans="1:6" r="11">
      <c t="s" r="A11" s="3">
        <v>327</v>
      </c>
    </row>
    <row spans="1:6" r="12">
      <c t="s" r="A12" s="4">
        <v>87</v>
      </c>
      <c t="n" r="B12" s="5">
        <v>453213</v>
      </c>
      <c t="n" r="D12" s="5">
        <v>453213</v>
      </c>
      <c t="n" r="F12" s="5">
        <v>441933</v>
      </c>
    </row>
    <row spans="1:6" r="13">
      <c t="s" r="A13" s="4">
        <v>333</v>
      </c>
    </row>
    <row spans="1:6" r="14">
      <c t="s" r="A14" s="3">
        <v>327</v>
      </c>
    </row>
    <row spans="1:6" r="15">
      <c t="s" r="A15" s="4">
        <v>87</v>
      </c>
      <c t="n" r="B15" s="5">
        <v>95725</v>
      </c>
      <c t="n" r="D15" s="5">
        <v>95725</v>
      </c>
      <c t="n" r="F15" s="5">
        <v>107158</v>
      </c>
    </row>
    <row spans="1:6" r="16">
      <c t="s" r="A16" s="4">
        <v>334</v>
      </c>
    </row>
    <row spans="1:6" r="17">
      <c t="s" r="A17" s="3">
        <v>327</v>
      </c>
    </row>
    <row spans="1:6" r="18">
      <c t="s" r="A18" s="4">
        <v>87</v>
      </c>
      <c t="n" r="B18" s="5">
        <v>69683</v>
      </c>
      <c t="n" r="D18" s="5">
        <v>69683</v>
      </c>
      <c t="n" r="F18" s="5">
        <v>68855</v>
      </c>
    </row>
    <row spans="1:6" r="19">
      <c t="s" r="A19" s="4">
        <v>335</v>
      </c>
    </row>
    <row spans="1:6" r="20">
      <c t="s" r="A20" s="3">
        <v>327</v>
      </c>
    </row>
    <row spans="1:6" r="21">
      <c t="s" r="A21" s="4">
        <v>87</v>
      </c>
      <c t="n" r="B21" s="5">
        <v>65231</v>
      </c>
      <c t="n" r="D21" s="5">
        <v>65231</v>
      </c>
      <c t="n" r="F21" s="5">
        <v>65340</v>
      </c>
    </row>
    <row spans="1:6" r="22">
      <c t="s" r="A22" s="4">
        <v>336</v>
      </c>
    </row>
    <row spans="1:6" r="23">
      <c t="s" r="A23" s="3">
        <v>327</v>
      </c>
    </row>
    <row spans="1:6" r="24">
      <c t="s" r="A24" s="4">
        <v>87</v>
      </c>
      <c t="n" r="B24" s="7">
        <v>3923</v>
      </c>
      <c t="n" r="D24" s="7">
        <v>3923</v>
      </c>
      <c t="n" r="F24" s="7">
        <v>33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37</v>
      </c>
      <c t="s" r="B1" s="2">
        <v>2</v>
      </c>
      <c t="s" r="C1" s="2">
        <v>78</v>
      </c>
    </row>
    <row spans="1:3" r="2">
      <c t="s" r="A2" s="3">
        <v>184</v>
      </c>
    </row>
    <row spans="1:3" r="3">
      <c t="s" r="A3" s="4">
        <v>338</v>
      </c>
      <c t="n" r="B3" s="7">
        <v>23604</v>
      </c>
      <c t="n" r="C3" s="7">
        <v>20854</v>
      </c>
    </row>
    <row spans="1:3" r="4">
      <c t="s" r="A4" s="4">
        <v>339</v>
      </c>
      <c t="n" r="B4" s="5">
        <v>5093</v>
      </c>
      <c t="n" r="C4" s="5">
        <v>3253</v>
      </c>
    </row>
    <row spans="1:3" r="5">
      <c t="s" r="A5" s="4">
        <v>340</v>
      </c>
      <c t="n" r="B5" s="5">
        <v>2932</v>
      </c>
      <c t="n" r="C5" s="5">
        <v>286</v>
      </c>
    </row>
    <row spans="1:3" r="6">
      <c t="s" r="A6" s="4">
        <v>341</v>
      </c>
      <c t="n" r="B6" s="5">
        <v>1996</v>
      </c>
      <c t="n" r="C6" s="5">
        <v>1948</v>
      </c>
    </row>
    <row spans="1:3" r="7">
      <c t="s" r="A7" s="4">
        <v>91</v>
      </c>
      <c t="n" r="B7" s="5">
        <v>4095</v>
      </c>
      <c t="n" r="C7" s="5">
        <v>5404</v>
      </c>
    </row>
    <row spans="1:3" r="8">
      <c t="s" r="A8" s="3">
        <v>342</v>
      </c>
    </row>
    <row spans="1:3" r="9">
      <c t="s" r="A9" s="4">
        <v>343</v>
      </c>
      <c t="n" r="B9" s="5">
        <v>0</v>
      </c>
      <c t="n" r="C9" s="5">
        <v>1540</v>
      </c>
    </row>
    <row spans="1:3" r="10">
      <c t="s" r="A10" s="4">
        <v>344</v>
      </c>
      <c t="n" r="B10" s="5">
        <v>959</v>
      </c>
      <c t="n" r="C10" s="5">
        <v>922</v>
      </c>
    </row>
    <row spans="1:3" r="11">
      <c t="s" r="A11" s="4">
        <v>345</v>
      </c>
      <c t="n" r="B11" s="5">
        <v>1168</v>
      </c>
      <c t="n" r="C11" s="5">
        <v>1150</v>
      </c>
    </row>
    <row spans="1:3" r="12">
      <c t="s" r="A12" s="4">
        <v>346</v>
      </c>
      <c t="n" r="B12" s="5">
        <v>113</v>
      </c>
      <c t="n" r="C12" s="5">
        <v>121</v>
      </c>
    </row>
    <row spans="1:3" r="13">
      <c t="s" r="A13" s="4">
        <v>347</v>
      </c>
      <c t="n" r="B13" s="5">
        <v>21</v>
      </c>
      <c t="n" r="C13" s="5">
        <v>24</v>
      </c>
    </row>
    <row spans="1:3" r="14">
      <c t="s" r="A14" s="4">
        <v>348</v>
      </c>
      <c t="n" r="B14" s="7">
        <v>39981</v>
      </c>
      <c t="n" r="C14" s="7">
        <v>355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49</v>
      </c>
      <c t="s" r="B1" s="2">
        <v>1</v>
      </c>
      <c t="s" r="C1" s="2">
        <v>350</v>
      </c>
    </row>
    <row spans="1:4" r="2">
      <c t="s" r="B2" s="2">
        <v>351</v>
      </c>
      <c t="s" r="C2" s="2">
        <v>352</v>
      </c>
      <c t="s" r="D2" s="2">
        <v>353</v>
      </c>
    </row>
    <row spans="1:4" r="3">
      <c t="s" r="A3" s="3">
        <v>354</v>
      </c>
    </row>
    <row spans="1:4" r="4">
      <c t="s" r="A4" s="4">
        <v>355</v>
      </c>
      <c t="n" r="B4" s="7">
        <v>176451000</v>
      </c>
      <c t="n" r="C4" s="7">
        <v>179340000</v>
      </c>
    </row>
    <row spans="1:4" r="5">
      <c t="s" r="A5" s="4">
        <v>356</v>
      </c>
      <c t="n" r="B5" s="5">
        <v>300000</v>
      </c>
      <c t="n" r="C5" s="5">
        <v>18231000</v>
      </c>
    </row>
    <row spans="1:4" r="6">
      <c t="s" r="A6" s="4">
        <v>357</v>
      </c>
      <c t="n" r="B6" s="5">
        <v>176151000</v>
      </c>
      <c t="n" r="C6" s="5">
        <v>161109000</v>
      </c>
    </row>
    <row spans="1:4" r="7">
      <c t="s" r="A7" s="4">
        <v>358</v>
      </c>
      <c t="n" r="B7" s="5">
        <v>44000</v>
      </c>
      <c t="n" r="C7" s="5">
        <v>30000</v>
      </c>
    </row>
    <row spans="1:4" r="8">
      <c t="s" r="A8" s="4">
        <v>359</v>
      </c>
    </row>
    <row spans="1:4" r="9">
      <c t="s" r="A9" s="3">
        <v>354</v>
      </c>
    </row>
    <row spans="1:4" r="10">
      <c t="s" r="A10" s="4">
        <v>360</v>
      </c>
      <c t="n" r="B10" s="5">
        <v>180000000</v>
      </c>
      <c t="n" r="C10" s="5">
        <v>0</v>
      </c>
    </row>
    <row spans="1:4" r="11">
      <c t="s" r="A11" s="4">
        <v>361</v>
      </c>
      <c t="n" r="B11" s="5">
        <v>-4127000</v>
      </c>
      <c t="n" r="C11" s="5">
        <v>0</v>
      </c>
    </row>
    <row spans="1:4" r="12">
      <c t="s" r="A12" s="4">
        <v>355</v>
      </c>
      <c t="n" r="B12" s="7">
        <v>175873000</v>
      </c>
      <c t="n" r="C12" s="5">
        <v>0</v>
      </c>
    </row>
    <row spans="1:4" r="13">
      <c t="s" r="A13" s="4">
        <v>362</v>
      </c>
      <c t="s" r="B13" s="4">
        <v>363</v>
      </c>
    </row>
    <row spans="1:4" r="14">
      <c t="s" r="A14" s="4">
        <v>272</v>
      </c>
      <c t="n" r="D14" s="7">
        <v>400000000</v>
      </c>
    </row>
    <row spans="1:4" r="15">
      <c t="s" r="A15" s="4">
        <v>273</v>
      </c>
      <c t="n" r="B15" s="7">
        <v>180000000</v>
      </c>
      <c t="n" r="D15" s="7">
        <v>200000000</v>
      </c>
    </row>
    <row spans="1:4" r="16">
      <c t="s" r="A16" s="4">
        <v>364</v>
      </c>
      <c t="s" r="B16" s="4">
        <v>365</v>
      </c>
    </row>
    <row spans="1:4" r="17">
      <c t="s" r="A17" s="4">
        <v>366</v>
      </c>
      <c t="n" r="B17" s="10">
        <v>11.84</v>
      </c>
    </row>
    <row spans="1:4" r="18">
      <c t="s" r="A18" s="4">
        <v>367</v>
      </c>
      <c t="n" r="B18" s="7">
        <v>220000000</v>
      </c>
    </row>
    <row spans="1:4" r="19">
      <c t="s" r="A19" s="4">
        <v>368</v>
      </c>
    </row>
    <row spans="1:4" r="20">
      <c t="s" r="A20" s="3">
        <v>354</v>
      </c>
    </row>
    <row spans="1:4" r="21">
      <c t="s" r="A21" s="4">
        <v>366</v>
      </c>
      <c t="n" r="D21" s="5">
        <v>3</v>
      </c>
    </row>
    <row spans="1:4" r="22">
      <c t="s" r="A22" s="4">
        <v>369</v>
      </c>
    </row>
    <row spans="1:4" r="23">
      <c t="s" r="A23" s="3">
        <v>354</v>
      </c>
    </row>
    <row spans="1:4" r="24">
      <c t="s" r="A24" s="4">
        <v>370</v>
      </c>
      <c t="n" r="B24" s="10">
        <v>1.71</v>
      </c>
      <c t="n" r="D24" s="10">
        <v>3.5</v>
      </c>
    </row>
    <row spans="1:4" r="25">
      <c t="s" r="A25" s="4">
        <v>371</v>
      </c>
    </row>
    <row spans="1:4" r="26">
      <c t="s" r="A26" s="3">
        <v>354</v>
      </c>
    </row>
    <row spans="1:4" r="27">
      <c t="s" r="A27" s="4">
        <v>372</v>
      </c>
      <c t="s" r="B27" s="4">
        <v>365</v>
      </c>
    </row>
    <row spans="1:4" r="28">
      <c t="s" r="A28" s="4">
        <v>373</v>
      </c>
    </row>
    <row spans="1:4" r="29">
      <c t="s" r="A29" s="3">
        <v>354</v>
      </c>
    </row>
    <row spans="1:4" r="30">
      <c t="s" r="A30" s="4">
        <v>372</v>
      </c>
      <c t="s" r="B30" s="4">
        <v>374</v>
      </c>
    </row>
    <row spans="1:4" r="31">
      <c t="s" r="A31" s="4">
        <v>375</v>
      </c>
    </row>
    <row spans="1:4" r="32">
      <c t="s" r="A32" s="3">
        <v>354</v>
      </c>
    </row>
    <row spans="1:4" r="33">
      <c t="s" r="A33" s="4">
        <v>372</v>
      </c>
      <c t="s" r="B33" s="4">
        <v>376</v>
      </c>
    </row>
    <row spans="1:4" r="34">
      <c t="s" r="A34" s="4">
        <v>377</v>
      </c>
    </row>
    <row spans="1:4" r="35">
      <c t="s" r="A35" s="3">
        <v>354</v>
      </c>
    </row>
    <row spans="1:4" r="36">
      <c t="s" r="A36" s="4">
        <v>362</v>
      </c>
      <c t="s" r="B36" s="4">
        <v>378</v>
      </c>
    </row>
    <row spans="1:4" r="37">
      <c t="s" r="A37" s="4">
        <v>372</v>
      </c>
      <c t="s" r="B37" s="4">
        <v>379</v>
      </c>
    </row>
    <row spans="1:4" r="38">
      <c t="s" r="A38" s="4">
        <v>380</v>
      </c>
    </row>
    <row spans="1:4" r="39">
      <c t="s" r="A39" s="3">
        <v>354</v>
      </c>
    </row>
    <row spans="1:4" r="40">
      <c t="s" r="A40" s="4">
        <v>372</v>
      </c>
      <c t="s" r="B40" s="4">
        <v>376</v>
      </c>
    </row>
    <row spans="1:4" r="41">
      <c t="s" r="A41" s="4">
        <v>381</v>
      </c>
    </row>
    <row spans="1:4" r="42">
      <c t="s" r="A42" s="3">
        <v>354</v>
      </c>
    </row>
    <row spans="1:4" r="43">
      <c t="s" r="A43" s="4">
        <v>372</v>
      </c>
      <c t="s" r="B43" s="4">
        <v>382</v>
      </c>
    </row>
    <row spans="1:4" r="44">
      <c t="s" r="A44" s="4">
        <v>383</v>
      </c>
    </row>
    <row spans="1:4" r="45">
      <c t="s" r="A45" s="3">
        <v>354</v>
      </c>
    </row>
    <row spans="1:4" r="46">
      <c t="s" r="A46" s="4">
        <v>384</v>
      </c>
      <c t="n" r="B46" s="7">
        <v>578000</v>
      </c>
      <c t="n" r="C46" s="7">
        <v>578000</v>
      </c>
    </row>
    <row spans="1:4" r="47">
      <c t="s" r="A47" s="4">
        <v>362</v>
      </c>
      <c t="s" r="B47" s="4">
        <v>385</v>
      </c>
      <c t="s" r="C47" s="4">
        <v>385</v>
      </c>
    </row>
    <row spans="1:4" r="48">
      <c t="s" r="A48" s="4">
        <v>386</v>
      </c>
    </row>
    <row spans="1:4" r="49">
      <c t="s" r="A49" s="3">
        <v>354</v>
      </c>
    </row>
    <row spans="1:4" r="50">
      <c t="s" r="A50" s="4">
        <v>387</v>
      </c>
      <c t="n" r="B50" s="7">
        <v>0</v>
      </c>
      <c t="n" r="C50" s="7">
        <v>178762000</v>
      </c>
    </row>
    <row spans="1:4" r="51">
      <c t="s" r="A51" s="4">
        <v>362</v>
      </c>
      <c t="s" r="C51" s="4">
        <v>388</v>
      </c>
    </row>
    <row spans="1:4" r="52">
      <c t="s" r="A52" s="4">
        <v>389</v>
      </c>
      <c t="s" r="B52"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25</v>
      </c>
      <c t="s" r="D1" s="2">
        <v>1</v>
      </c>
    </row>
    <row spans="1:5" r="2">
      <c t="s" r="B2" s="2">
        <v>2</v>
      </c>
      <c t="s" r="C2" s="2">
        <v>26</v>
      </c>
      <c t="s" r="D2" s="2">
        <v>2</v>
      </c>
      <c t="s" r="E2" s="2">
        <v>26</v>
      </c>
    </row>
    <row spans="1:5" r="3">
      <c t="s" r="A3" s="3">
        <v>392</v>
      </c>
    </row>
    <row spans="1:5" r="4">
      <c t="s" r="A4" s="4">
        <v>393</v>
      </c>
      <c t="n" r="B4" s="7">
        <v>0</v>
      </c>
      <c t="n" r="C4" s="7">
        <v>185</v>
      </c>
      <c t="n" r="D4" s="7">
        <v>0</v>
      </c>
      <c t="n" r="E4" s="7">
        <v>556</v>
      </c>
    </row>
    <row spans="1:5" r="5">
      <c t="s" r="A5" s="4">
        <v>394</v>
      </c>
      <c t="n" r="B5" s="5">
        <v>0</v>
      </c>
      <c t="n" r="C5" s="5">
        <v>352</v>
      </c>
      <c t="n" r="D5" s="5">
        <v>47</v>
      </c>
      <c t="n" r="E5" s="5">
        <v>1056</v>
      </c>
    </row>
    <row spans="1:5" r="6">
      <c t="s" r="A6" s="4">
        <v>395</v>
      </c>
      <c t="n" r="B6" s="5">
        <v>-796</v>
      </c>
      <c t="n" r="C6" s="5">
        <v>-466</v>
      </c>
      <c t="n" r="D6" s="5">
        <v>-6962</v>
      </c>
      <c t="n" r="E6" s="5">
        <v>-1399</v>
      </c>
    </row>
    <row spans="1:5" r="7">
      <c t="s" r="A7" s="4">
        <v>396</v>
      </c>
      <c t="n" r="B7" s="5">
        <v>84</v>
      </c>
      <c t="n" r="C7" s="5">
        <v>160</v>
      </c>
      <c t="n" r="D7" s="5">
        <v>1043</v>
      </c>
      <c t="n" r="E7" s="5">
        <v>480</v>
      </c>
    </row>
    <row spans="1:5" r="8">
      <c t="s" r="A8" s="4">
        <v>397</v>
      </c>
      <c t="n" r="B8" s="5">
        <v>0</v>
      </c>
      <c t="n" r="C8" s="5">
        <v>-2042</v>
      </c>
      <c t="n" r="D8" s="5">
        <v>0</v>
      </c>
      <c t="n" r="E8" s="5">
        <v>-2042</v>
      </c>
    </row>
    <row spans="1:5" r="9">
      <c t="s" r="A9" s="4">
        <v>398</v>
      </c>
      <c t="n" r="B9" s="7">
        <v>-712</v>
      </c>
      <c t="n" r="C9" s="7">
        <v>-1811</v>
      </c>
      <c t="n" r="D9" s="5">
        <v>-5872</v>
      </c>
      <c t="n" r="E9" s="7">
        <v>-1349</v>
      </c>
    </row>
    <row spans="1:5" r="10">
      <c t="s" r="A10" s="4">
        <v>399</v>
      </c>
      <c t="n" r="D10" s="7">
        <v>10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25</v>
      </c>
      <c t="s" r="D1" s="2">
        <v>1</v>
      </c>
    </row>
    <row spans="1:5" r="2">
      <c t="s" r="B2" s="2">
        <v>2</v>
      </c>
      <c t="s" r="C2" s="2">
        <v>26</v>
      </c>
      <c t="s" r="D2" s="2">
        <v>2</v>
      </c>
      <c t="s" r="E2" s="2">
        <v>26</v>
      </c>
    </row>
    <row spans="1:5" r="3">
      <c t="s" r="A3" s="4">
        <v>401</v>
      </c>
    </row>
    <row spans="1:5" r="4">
      <c t="s" r="A4" s="3">
        <v>392</v>
      </c>
    </row>
    <row spans="1:5" r="5">
      <c t="s" r="A5" s="4">
        <v>393</v>
      </c>
      <c t="n" r="B5" s="7">
        <v>51</v>
      </c>
      <c t="n" r="C5" s="7">
        <v>175</v>
      </c>
      <c t="n" r="D5" s="7">
        <v>153</v>
      </c>
      <c t="n" r="E5" s="7">
        <v>524</v>
      </c>
    </row>
    <row spans="1:5" r="6">
      <c t="s" r="A6" s="4">
        <v>394</v>
      </c>
      <c t="n" r="B6" s="5">
        <v>13</v>
      </c>
      <c t="n" r="C6" s="5">
        <v>43</v>
      </c>
      <c t="n" r="D6" s="5">
        <v>39</v>
      </c>
      <c t="n" r="E6" s="5">
        <v>128</v>
      </c>
    </row>
    <row spans="1:5" r="7">
      <c t="s" r="A7" s="4">
        <v>402</v>
      </c>
      <c t="n" r="B7" s="5">
        <v>-14</v>
      </c>
      <c t="n" r="C7" s="5">
        <v>-48</v>
      </c>
      <c t="n" r="D7" s="5">
        <v>-42</v>
      </c>
      <c t="n" r="E7" s="5">
        <v>-144</v>
      </c>
    </row>
    <row spans="1:5" r="8">
      <c t="s" r="A8" s="4">
        <v>403</v>
      </c>
      <c t="n" r="B8" s="5">
        <v>0</v>
      </c>
      <c t="n" r="C8" s="5">
        <v>0</v>
      </c>
      <c t="n" r="D8" s="5">
        <v>0</v>
      </c>
      <c t="n" r="E8" s="5">
        <v>0</v>
      </c>
    </row>
    <row spans="1:5" r="9">
      <c t="s" r="A9" s="4">
        <v>398</v>
      </c>
      <c t="n" r="B9" s="5">
        <v>50</v>
      </c>
      <c t="n" r="C9" s="5">
        <v>170</v>
      </c>
      <c t="n" r="D9" s="5">
        <v>150</v>
      </c>
      <c t="n" r="E9" s="5">
        <v>508</v>
      </c>
    </row>
    <row spans="1:5" r="10">
      <c t="s" r="A10" s="4">
        <v>399</v>
      </c>
      <c t="n" r="D10" s="5">
        <v>22</v>
      </c>
    </row>
    <row spans="1:5" r="11">
      <c t="s" r="A11" s="4">
        <v>404</v>
      </c>
    </row>
    <row spans="1:5" r="12">
      <c t="s" r="A12" s="3">
        <v>392</v>
      </c>
    </row>
    <row spans="1:5" r="13">
      <c t="s" r="A13" s="4">
        <v>393</v>
      </c>
      <c t="n" r="B13" s="5">
        <v>331</v>
      </c>
      <c t="n" r="C13" s="5">
        <v>360</v>
      </c>
      <c t="n" r="D13" s="5">
        <v>994</v>
      </c>
      <c t="n" r="E13" s="5">
        <v>1079</v>
      </c>
    </row>
    <row spans="1:5" r="14">
      <c t="s" r="A14" s="4">
        <v>394</v>
      </c>
      <c t="n" r="B14" s="5">
        <v>29</v>
      </c>
      <c t="n" r="C14" s="5">
        <v>37</v>
      </c>
      <c t="n" r="D14" s="5">
        <v>88</v>
      </c>
      <c t="n" r="E14" s="5">
        <v>111</v>
      </c>
    </row>
    <row spans="1:5" r="15">
      <c t="s" r="A15" s="4">
        <v>402</v>
      </c>
      <c t="n" r="B15" s="5">
        <v>0</v>
      </c>
      <c t="n" r="C15" s="5">
        <v>-4</v>
      </c>
      <c t="n" r="D15" s="5">
        <v>-1</v>
      </c>
      <c t="n" r="E15" s="5">
        <v>-11</v>
      </c>
    </row>
    <row spans="1:5" r="16">
      <c t="s" r="A16" s="4">
        <v>403</v>
      </c>
      <c t="n" r="B16" s="5">
        <v>3</v>
      </c>
      <c t="n" r="C16" s="5">
        <v>123</v>
      </c>
      <c t="n" r="D16" s="5">
        <v>147</v>
      </c>
      <c t="n" r="E16" s="5">
        <v>370</v>
      </c>
    </row>
    <row spans="1:5" r="17">
      <c t="s" r="A17" s="4">
        <v>398</v>
      </c>
      <c t="n" r="B17" s="7">
        <v>363</v>
      </c>
      <c t="n" r="C17" s="7">
        <v>516</v>
      </c>
      <c t="n" r="D17" s="5">
        <v>1228</v>
      </c>
      <c t="n" r="E17" s="7">
        <v>1549</v>
      </c>
    </row>
    <row spans="1:5" r="18">
      <c t="s" r="A18" s="4">
        <v>399</v>
      </c>
      <c t="n" r="D18" s="7">
        <v>3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78</v>
      </c>
    </row>
    <row spans="1:3" r="2">
      <c t="s" r="A2" s="4">
        <v>406</v>
      </c>
    </row>
    <row spans="1:3" r="3">
      <c t="s" r="A3" s="3">
        <v>407</v>
      </c>
    </row>
    <row spans="1:3" r="4">
      <c t="s" r="A4" s="4">
        <v>408</v>
      </c>
      <c t="n" r="B4" s="7">
        <v>180000</v>
      </c>
      <c t="n" r="C4" s="7">
        <v>0</v>
      </c>
    </row>
    <row spans="1:3" r="5">
      <c t="s" r="A5" s="4">
        <v>409</v>
      </c>
      <c t="n" r="B5" s="5">
        <v>0</v>
      </c>
      <c t="n" r="C5" s="5">
        <v>178762</v>
      </c>
    </row>
    <row spans="1:3" r="6">
      <c t="s" r="A6" s="4">
        <v>410</v>
      </c>
    </row>
    <row spans="1:3" r="7">
      <c t="s" r="A7" s="3">
        <v>407</v>
      </c>
    </row>
    <row spans="1:3" r="8">
      <c t="s" r="A8" s="4">
        <v>408</v>
      </c>
      <c t="n" r="B8" s="5">
        <v>180000</v>
      </c>
      <c t="n" r="C8" s="5">
        <v>0</v>
      </c>
    </row>
    <row spans="1:3" r="9">
      <c t="s" r="A9" s="4">
        <v>409</v>
      </c>
      <c t="n" r="B9" s="7">
        <v>0</v>
      </c>
      <c t="n" r="C9" s="7">
        <v>1591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77</v>
      </c>
      <c t="s" r="B1" s="2">
        <v>2</v>
      </c>
      <c t="s" r="C1" s="2">
        <v>78</v>
      </c>
    </row>
    <row spans="1:3" r="2">
      <c t="s" r="A2" s="3">
        <v>79</v>
      </c>
    </row>
    <row spans="1:3" r="3">
      <c t="s" r="A3" s="4">
        <v>80</v>
      </c>
      <c t="n" r="B3" s="7">
        <v>3004</v>
      </c>
      <c t="n" r="C3" s="7">
        <v>3</v>
      </c>
    </row>
    <row spans="1:3" r="4">
      <c t="s" r="A4" s="4">
        <v>81</v>
      </c>
      <c t="n" r="B4" s="5">
        <v>23151</v>
      </c>
      <c t="n" r="C4" s="5">
        <v>0</v>
      </c>
    </row>
    <row spans="1:3" r="5">
      <c t="s" r="A5" s="4">
        <v>82</v>
      </c>
      <c t="n" r="B5" s="5">
        <v>412</v>
      </c>
      <c t="n" r="C5" s="5">
        <v>384</v>
      </c>
    </row>
    <row spans="1:3" r="6">
      <c t="s" r="A6" s="4">
        <v>83</v>
      </c>
      <c t="n" r="B6" s="5">
        <v>12656</v>
      </c>
      <c t="n" r="C6" s="5">
        <v>10639</v>
      </c>
    </row>
    <row spans="1:3" r="7">
      <c t="s" r="A7" s="4">
        <v>84</v>
      </c>
      <c t="n" r="B7" s="5">
        <v>5028</v>
      </c>
      <c t="n" r="C7" s="5">
        <v>3922</v>
      </c>
    </row>
    <row spans="1:3" r="8">
      <c t="s" r="A8" s="4">
        <v>85</v>
      </c>
      <c t="n" r="B8" s="5">
        <v>44251</v>
      </c>
      <c t="n" r="C8" s="5">
        <v>14948</v>
      </c>
    </row>
    <row spans="1:3" r="9">
      <c t="s" r="A9" s="3">
        <v>86</v>
      </c>
    </row>
    <row spans="1:3" r="10">
      <c t="s" r="A10" s="4">
        <v>87</v>
      </c>
      <c t="n" r="B10" s="5">
        <v>687775</v>
      </c>
      <c t="n" r="C10" s="5">
        <v>686593</v>
      </c>
    </row>
    <row spans="1:3" r="11">
      <c t="s" r="A11" s="4">
        <v>88</v>
      </c>
      <c t="n" r="B11" s="5">
        <v>312576</v>
      </c>
      <c t="n" r="C11" s="5">
        <v>287707</v>
      </c>
    </row>
    <row spans="1:3" r="12">
      <c t="s" r="A12" s="4">
        <v>89</v>
      </c>
      <c t="n" r="B12" s="5">
        <v>375199</v>
      </c>
      <c t="n" r="C12" s="5">
        <v>398886</v>
      </c>
    </row>
    <row spans="1:3" r="13">
      <c t="s" r="A13" s="3">
        <v>90</v>
      </c>
    </row>
    <row spans="1:3" r="14">
      <c t="s" r="A14" s="4">
        <v>91</v>
      </c>
      <c t="n" r="B14" s="5">
        <v>11394</v>
      </c>
      <c t="n" r="C14" s="5">
        <v>4977</v>
      </c>
    </row>
    <row spans="1:3" r="15">
      <c t="s" r="A15" s="4">
        <v>92</v>
      </c>
      <c t="n" r="B15" s="5">
        <v>11394</v>
      </c>
      <c t="n" r="C15" s="5">
        <v>4977</v>
      </c>
    </row>
    <row spans="1:3" r="16">
      <c t="s" r="A16" s="4">
        <v>93</v>
      </c>
      <c t="n" r="B16" s="5">
        <v>430844</v>
      </c>
      <c t="n" r="C16" s="5">
        <v>418811</v>
      </c>
    </row>
    <row spans="1:3" r="17">
      <c t="s" r="A17" s="3">
        <v>94</v>
      </c>
    </row>
    <row spans="1:3" r="18">
      <c t="s" r="A18" s="4">
        <v>95</v>
      </c>
      <c t="n" r="B18" s="5">
        <v>15302</v>
      </c>
      <c t="n" r="C18" s="5">
        <v>15782</v>
      </c>
    </row>
    <row spans="1:3" r="19">
      <c t="s" r="A19" s="4">
        <v>96</v>
      </c>
      <c t="n" r="B19" s="5">
        <v>1188</v>
      </c>
      <c t="n" r="C19" s="5">
        <v>0</v>
      </c>
    </row>
    <row spans="1:3" r="20">
      <c t="s" r="A20" s="4">
        <v>97</v>
      </c>
      <c t="n" r="B20" s="5">
        <v>0</v>
      </c>
      <c t="n" r="C20" s="5">
        <v>17931</v>
      </c>
    </row>
    <row spans="1:3" r="21">
      <c t="s" r="A21" s="4">
        <v>98</v>
      </c>
      <c t="n" r="B21" s="5">
        <v>344</v>
      </c>
      <c t="n" r="C21" s="5">
        <v>330</v>
      </c>
    </row>
    <row spans="1:3" r="22">
      <c t="s" r="A22" s="4">
        <v>99</v>
      </c>
      <c t="n" r="B22" s="5">
        <v>39981</v>
      </c>
      <c t="n" r="C22" s="5">
        <v>35502</v>
      </c>
    </row>
    <row spans="1:3" r="23">
      <c t="s" r="A23" s="4">
        <v>100</v>
      </c>
      <c t="n" r="B23" s="5">
        <v>56815</v>
      </c>
      <c t="n" r="C23" s="5">
        <v>69545</v>
      </c>
    </row>
    <row spans="1:3" r="24">
      <c t="s" r="A24" s="3">
        <v>101</v>
      </c>
    </row>
    <row spans="1:3" r="25">
      <c t="s" r="A25" s="4">
        <v>102</v>
      </c>
      <c t="n" r="B25" s="5">
        <v>175873</v>
      </c>
      <c t="n" r="C25" s="5">
        <v>0</v>
      </c>
    </row>
    <row spans="1:3" r="26">
      <c t="s" r="A26" s="4">
        <v>103</v>
      </c>
      <c t="n" r="B26" s="5">
        <v>0</v>
      </c>
      <c t="n" r="C26" s="5">
        <v>160831</v>
      </c>
    </row>
    <row spans="1:3" r="27">
      <c t="s" r="A27" s="4">
        <v>104</v>
      </c>
      <c t="n" r="B27" s="5">
        <v>278</v>
      </c>
      <c t="n" r="C27" s="5">
        <v>278</v>
      </c>
    </row>
    <row spans="1:3" r="28">
      <c t="s" r="A28" s="4">
        <v>105</v>
      </c>
      <c t="n" r="B28" s="5">
        <v>85</v>
      </c>
      <c t="n" r="C28" s="5">
        <v>51</v>
      </c>
    </row>
    <row spans="1:3" r="29">
      <c t="s" r="A29" s="4">
        <v>106</v>
      </c>
      <c t="n" r="B29" s="5">
        <v>176236</v>
      </c>
      <c t="n" r="C29" s="5">
        <v>161160</v>
      </c>
    </row>
    <row spans="1:3" r="30">
      <c t="s" r="A30" s="3">
        <v>107</v>
      </c>
    </row>
    <row spans="1:3" r="31">
      <c t="s" r="A31" s="4">
        <v>108</v>
      </c>
      <c t="n" r="B31" s="5">
        <v>0</v>
      </c>
      <c t="n" r="C31" s="5">
        <v>5279</v>
      </c>
    </row>
    <row spans="1:3" r="32">
      <c t="s" r="A32" s="4">
        <v>109</v>
      </c>
      <c t="n" r="B32" s="5">
        <v>1422</v>
      </c>
      <c t="n" r="C32" s="5">
        <v>1250</v>
      </c>
    </row>
    <row spans="1:3" r="33">
      <c t="s" r="A33" s="4">
        <v>110</v>
      </c>
      <c t="n" r="B33" s="5">
        <v>3219</v>
      </c>
      <c t="n" r="C33" s="5">
        <v>2381</v>
      </c>
    </row>
    <row spans="1:3" r="34">
      <c t="s" r="A34" s="4">
        <v>111</v>
      </c>
      <c t="n" r="B34" s="5">
        <v>7450</v>
      </c>
      <c t="n" r="C34" s="5">
        <v>7961</v>
      </c>
    </row>
    <row spans="1:3" r="35">
      <c t="s" r="A35" s="4">
        <v>91</v>
      </c>
      <c t="n" r="B35" s="5">
        <v>605</v>
      </c>
      <c t="n" r="C35" s="5">
        <v>609</v>
      </c>
    </row>
    <row spans="1:3" r="36">
      <c t="s" r="A36" s="4">
        <v>112</v>
      </c>
      <c t="n" r="B36" s="5">
        <v>12696</v>
      </c>
      <c t="n" r="C36" s="5">
        <v>17480</v>
      </c>
    </row>
    <row spans="1:3" r="37">
      <c t="s" r="A37" s="4">
        <v>113</v>
      </c>
      <c t="n" r="B37" s="5">
        <v>245747</v>
      </c>
      <c t="n" r="C37" s="5">
        <v>248185</v>
      </c>
    </row>
    <row spans="1:3" r="38">
      <c t="s" r="A38" s="3">
        <v>114</v>
      </c>
    </row>
    <row spans="1:3" r="39">
      <c t="s" r="A39" s="4">
        <v>115</v>
      </c>
      <c t="n" r="B39" s="5">
        <v>13135</v>
      </c>
      <c t="n" r="C39" s="5">
        <v>0</v>
      </c>
    </row>
    <row spans="1:3" r="40">
      <c t="s" r="A40" s="4">
        <v>116</v>
      </c>
      <c t="n" r="B40" s="5">
        <v>0</v>
      </c>
      <c t="n" r="C40" s="5">
        <v>139259</v>
      </c>
    </row>
    <row spans="1:3" r="41">
      <c t="s" r="A41" s="4">
        <v>117</v>
      </c>
      <c t="n" r="B41" s="5">
        <v>8864</v>
      </c>
      <c t="n" r="C41" s="5">
        <v>31367</v>
      </c>
    </row>
    <row spans="1:3" r="42">
      <c t="s" r="A42" s="4">
        <v>118</v>
      </c>
      <c t="n" r="B42" s="5">
        <v>185097</v>
      </c>
      <c t="n" r="C42" s="5">
        <v>170626</v>
      </c>
    </row>
    <row spans="1:3" r="43">
      <c t="s" r="A43" s="4">
        <v>119</v>
      </c>
      <c t="n" r="B43" s="5">
        <v>430844</v>
      </c>
      <c t="n" r="C43" s="5">
        <v>418811</v>
      </c>
    </row>
    <row spans="1:3" r="44">
      <c t="s" r="A44" s="4">
        <v>120</v>
      </c>
    </row>
    <row spans="1:3" r="45">
      <c t="s" r="A45" s="3">
        <v>114</v>
      </c>
    </row>
    <row spans="1:3" r="46">
      <c t="s" r="A46" s="4">
        <v>121</v>
      </c>
      <c t="n" r="B46" s="5">
        <v>155596</v>
      </c>
      <c t="n" r="C46" s="5">
        <v>0</v>
      </c>
    </row>
    <row spans="1:3" r="47">
      <c t="s" r="A47" s="4">
        <v>122</v>
      </c>
    </row>
    <row spans="1:3" r="48">
      <c t="s" r="A48" s="3">
        <v>114</v>
      </c>
    </row>
    <row spans="1:3" r="49">
      <c t="s" r="A49" s="4">
        <v>121</v>
      </c>
      <c t="n" r="B49" s="7">
        <v>7502</v>
      </c>
      <c t="n" r="C49"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spans="1:2" r="1">
      <c t="s" r="A1" s="1">
        <v>411</v>
      </c>
      <c t="s" r="B1" s="2">
        <v>351</v>
      </c>
    </row>
    <row spans="1:2" r="2">
      <c t="s" r="A2" s="3">
        <v>412</v>
      </c>
    </row>
    <row spans="1:2" r="3">
      <c t="s" r="A3" s="4">
        <v>413</v>
      </c>
      <c t="n" r="B3" s="7">
        <v>67160</v>
      </c>
    </row>
    <row spans="1:2" r="4">
      <c t="s" r="A4" s="4">
        <v>414</v>
      </c>
      <c t="n" r="B4" s="5">
        <v>771</v>
      </c>
    </row>
    <row spans="1:2" r="5">
      <c t="s" r="A5" s="4">
        <v>415</v>
      </c>
    </row>
    <row spans="1:2" r="6">
      <c t="s" r="A6" s="3">
        <v>412</v>
      </c>
    </row>
    <row spans="1:2" r="7">
      <c t="s" r="A7" s="4">
        <v>413</v>
      </c>
      <c t="n" r="B7" s="5">
        <v>4465</v>
      </c>
    </row>
    <row spans="1:2" r="8">
      <c t="s" r="A8" s="4">
        <v>416</v>
      </c>
    </row>
    <row spans="1:2" r="9">
      <c t="s" r="A9" s="3">
        <v>412</v>
      </c>
    </row>
    <row spans="1:2" r="10">
      <c t="s" r="A10" s="4">
        <v>413</v>
      </c>
      <c t="n" r="B10" s="5">
        <v>15808</v>
      </c>
    </row>
    <row spans="1:2" r="11">
      <c t="s" r="A11" s="4">
        <v>417</v>
      </c>
    </row>
    <row spans="1:2" r="12">
      <c t="s" r="A12" s="3">
        <v>412</v>
      </c>
    </row>
    <row spans="1:2" r="13">
      <c t="s" r="A13" s="4">
        <v>413</v>
      </c>
      <c t="n" r="B13" s="7">
        <v>468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418</v>
      </c>
      <c t="s" r="B1" s="2">
        <v>25</v>
      </c>
      <c t="s" r="D1" s="2">
        <v>1</v>
      </c>
    </row>
    <row spans="1:5" r="2">
      <c t="s" r="B2" s="2">
        <v>2</v>
      </c>
      <c t="s" r="C2" s="2">
        <v>26</v>
      </c>
      <c t="s" r="D2" s="2">
        <v>2</v>
      </c>
      <c t="s" r="E2" s="2">
        <v>26</v>
      </c>
    </row>
    <row spans="1:5" r="3">
      <c t="s" r="A3" s="3">
        <v>262</v>
      </c>
    </row>
    <row spans="1:5" r="4">
      <c t="s" r="A4" s="4">
        <v>65</v>
      </c>
      <c t="n" r="C4" s="7">
        <v>2424</v>
      </c>
      <c t="n" r="D4" s="7">
        <v>4840</v>
      </c>
      <c t="n" r="E4" s="7">
        <v>7111</v>
      </c>
    </row>
    <row spans="1:5" r="5">
      <c t="s" r="A5" s="4">
        <v>34</v>
      </c>
    </row>
    <row spans="1:5" r="6">
      <c t="s" r="A6" s="3">
        <v>262</v>
      </c>
    </row>
    <row spans="1:5" r="7">
      <c t="s" r="A7" s="4">
        <v>419</v>
      </c>
      <c t="n" r="B7" s="7">
        <v>1680</v>
      </c>
      <c t="n" r="C7" s="5">
        <v>3321</v>
      </c>
      <c t="n" r="D7" s="5">
        <v>3468</v>
      </c>
      <c t="n" r="E7" s="5">
        <v>10357</v>
      </c>
    </row>
    <row spans="1:5" r="8">
      <c t="s" r="A8" s="4">
        <v>37</v>
      </c>
    </row>
    <row spans="1:5" r="9">
      <c t="s" r="A9" s="3">
        <v>262</v>
      </c>
    </row>
    <row spans="1:5" r="10">
      <c t="s" r="A10" s="4">
        <v>419</v>
      </c>
      <c t="n" r="B10" s="5">
        <v>1034</v>
      </c>
      <c t="n" r="C10" s="5">
        <v>1411</v>
      </c>
      <c t="n" r="D10" s="5">
        <v>3297</v>
      </c>
      <c t="n" r="E10" s="5">
        <v>4530</v>
      </c>
    </row>
    <row spans="1:5" r="11">
      <c t="s" r="A11" s="4">
        <v>420</v>
      </c>
    </row>
    <row spans="1:5" r="12">
      <c t="s" r="A12" s="3">
        <v>262</v>
      </c>
    </row>
    <row spans="1:5" r="13">
      <c t="s" r="A13" s="4">
        <v>421</v>
      </c>
      <c t="n" r="C13" s="5">
        <v>1984</v>
      </c>
      <c t="n" r="E13" s="5">
        <v>6573</v>
      </c>
    </row>
    <row spans="1:5" r="14">
      <c t="s" r="A14" s="4">
        <v>422</v>
      </c>
    </row>
    <row spans="1:5" r="15">
      <c t="s" r="A15" s="3">
        <v>262</v>
      </c>
    </row>
    <row spans="1:5" r="16">
      <c t="s" r="A16" s="4">
        <v>423</v>
      </c>
      <c t="n" r="C16" s="5">
        <v>1064</v>
      </c>
      <c t="n" r="D16" s="5">
        <v>13592</v>
      </c>
      <c t="n" r="E16" s="5">
        <v>5744</v>
      </c>
    </row>
    <row spans="1:5" r="17">
      <c t="s" r="A17" s="4">
        <v>424</v>
      </c>
      <c t="n" r="C17" s="5">
        <v>1064</v>
      </c>
      <c t="n" r="D17" s="5">
        <v>13592</v>
      </c>
      <c t="n" r="E17" s="5">
        <v>5744</v>
      </c>
    </row>
    <row spans="1:5" r="18">
      <c t="s" r="A18" s="4">
        <v>65</v>
      </c>
      <c t="n" r="C18" s="7">
        <v>2424</v>
      </c>
      <c t="n" r="D18" s="5">
        <v>4840</v>
      </c>
      <c t="n" r="E18" s="7">
        <v>7111</v>
      </c>
    </row>
    <row spans="1:5" r="19">
      <c t="s" r="A19" s="4">
        <v>425</v>
      </c>
      <c t="n" r="B19" s="7">
        <v>1188</v>
      </c>
      <c t="n" r="D19" s="7">
        <v>11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426</v>
      </c>
      <c t="s" r="B1" s="2">
        <v>25</v>
      </c>
      <c t="s" r="C1" s="2">
        <v>1</v>
      </c>
    </row>
    <row spans="1:3" r="2">
      <c t="s" r="B2" s="2">
        <v>427</v>
      </c>
      <c t="s" r="C2" s="2">
        <v>427</v>
      </c>
    </row>
    <row spans="1:3" r="3">
      <c t="s" r="A3" s="3">
        <v>428</v>
      </c>
    </row>
    <row spans="1:3" r="4">
      <c t="s" r="A4" s="4">
        <v>429</v>
      </c>
      <c t="n" r="B4" s="5">
        <v>2300000</v>
      </c>
      <c t="n" r="C4" s="5">
        <v>2300000</v>
      </c>
    </row>
    <row spans="1:3" r="5">
      <c t="s" r="A5" s="4">
        <v>430</v>
      </c>
    </row>
    <row spans="1:3" r="6">
      <c t="s" r="A6" s="3">
        <v>428</v>
      </c>
    </row>
    <row spans="1:3" r="7">
      <c t="s" r="A7" s="4">
        <v>431</v>
      </c>
      <c t="n" r="B7" s="7">
        <v>15</v>
      </c>
      <c t="n" r="C7" s="7">
        <v>15</v>
      </c>
    </row>
    <row spans="1:3" r="8">
      <c t="s" r="A8" s="4">
        <v>432</v>
      </c>
    </row>
    <row spans="1:3" r="9">
      <c t="s" r="A9" s="3">
        <v>428</v>
      </c>
    </row>
    <row spans="1:3" r="10">
      <c t="s" r="A10" s="4">
        <v>433</v>
      </c>
      <c t="n" r="B10" s="5">
        <v>6204</v>
      </c>
      <c t="n" r="C10" s="5">
        <v>6204</v>
      </c>
    </row>
    <row spans="1:3" r="11">
      <c t="s" r="A11" s="4">
        <v>434</v>
      </c>
      <c t="n" r="B11" s="8">
        <v>14.5</v>
      </c>
      <c t="n" r="C11" s="8">
        <v>1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t="s" r="A1" s="1">
        <v>435</v>
      </c>
      <c t="s" r="C1" s="2">
        <v>436</v>
      </c>
      <c t="s" r="D1" s="2">
        <v>2</v>
      </c>
      <c t="s" r="E1" s="2">
        <v>2</v>
      </c>
    </row>
    <row spans="1:5" r="2">
      <c t="s" r="A2" s="3">
        <v>437</v>
      </c>
    </row>
    <row spans="1:5" r="3">
      <c t="s" r="A3" s="4">
        <v>56</v>
      </c>
      <c t="s" r="B3" s="4">
        <v>35</v>
      </c>
      <c t="n" r="D3" s="9">
        <v>0.4791</v>
      </c>
      <c t="n" r="E3" s="9">
        <v>0.4791</v>
      </c>
    </row>
    <row spans="1:5" r="4">
      <c t="s" r="A4" s="4">
        <v>438</v>
      </c>
      <c t="n" r="E4" s="9">
        <v>0.5125</v>
      </c>
    </row>
    <row spans="1:5" r="5">
      <c t="s" r="A5" s="4">
        <v>439</v>
      </c>
    </row>
    <row spans="1:5" r="6">
      <c t="s" r="A6" s="3">
        <v>437</v>
      </c>
    </row>
    <row spans="1:5" r="7">
      <c t="s" r="A7" s="4">
        <v>56</v>
      </c>
      <c t="n" r="C7" s="9">
        <v>0.4791</v>
      </c>
    </row>
    <row spans="1:5" r="8">
      <c t="s" r="A8" s="4">
        <v>440</v>
      </c>
    </row>
    <row spans="1:5" r="9">
      <c t="s" r="A9" s="3">
        <v>437</v>
      </c>
    </row>
    <row spans="1:5" r="10">
      <c t="s" r="A10" s="4">
        <v>56</v>
      </c>
      <c t="n" r="C10" s="9">
        <v>0.4791</v>
      </c>
    </row>
    <row spans="1:5" r="11">
      <c t="n" r="A11"/>
    </row>
    <row spans="1:5" r="12">
      <c t="s" r="A12" s="4">
        <v>35</v>
      </c>
      <c t="s" r="B12" s="4">
        <v>63</v>
      </c>
    </row>
  </sheetData>
  <mergeCells count="3">
    <mergeCell ref="A1:B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9"/>
    <col customWidth="1" max="3" min="3" width="9"/>
  </cols>
  <sheetData>
    <row spans="1:3" r="1">
      <c t="s" r="A1" s="1">
        <v>441</v>
      </c>
      <c t="s" r="B1" s="1">
        <v>442</v>
      </c>
      <c t="s" r="C1" s="2">
        <v>443</v>
      </c>
    </row>
    <row spans="1:3" r="2">
      <c t="s" r="A2" s="4">
        <v>444</v>
      </c>
    </row>
    <row spans="1:3" r="3">
      <c t="s" r="A3" s="4">
        <v>132</v>
      </c>
      <c t="s" r="B3" s="4">
        <v>445</v>
      </c>
      <c t="n" r="C3" s="7">
        <v>7194</v>
      </c>
    </row>
    <row spans="1:3" r="4">
      <c t="s" r="A4" s="4">
        <v>446</v>
      </c>
    </row>
    <row spans="1:3" r="5">
      <c t="s" r="A5" s="4">
        <v>132</v>
      </c>
      <c t="s" r="B5" s="4">
        <v>445</v>
      </c>
      <c t="n" r="C5" s="7">
        <v>7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spans="1:2" r="1">
      <c t="s" r="A1" s="1">
        <v>123</v>
      </c>
      <c t="s" r="B1" s="2">
        <v>124</v>
      </c>
    </row>
    <row spans="1:2" r="2">
      <c t="s" r="A2" s="4">
        <v>21</v>
      </c>
    </row>
    <row spans="1:2" r="3">
      <c t="s" r="A3" s="4">
        <v>125</v>
      </c>
      <c t="n" r="B3" s="5">
        <v>11611067</v>
      </c>
    </row>
    <row spans="1:2" r="4">
      <c t="s" r="A4" s="4">
        <v>122</v>
      </c>
    </row>
    <row spans="1:2" r="5">
      <c t="s" r="A5" s="4">
        <v>125</v>
      </c>
      <c t="n" r="B5" s="5">
        <v>11611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4"/>
    <col customWidth="1" max="5" min="5" width="29"/>
    <col customWidth="1" max="6" min="6" width="42"/>
    <col customWidth="1" max="7" min="7" width="16"/>
  </cols>
  <sheetData>
    <row spans="1:7" r="1">
      <c t="s" r="A1" s="1">
        <v>126</v>
      </c>
      <c t="s" r="B1" s="2">
        <v>127</v>
      </c>
      <c t="s" r="C1" s="2">
        <v>117</v>
      </c>
      <c t="s" r="D1" s="2">
        <v>128</v>
      </c>
      <c t="s" r="E1" s="2">
        <v>129</v>
      </c>
      <c t="s" r="F1" s="2">
        <v>130</v>
      </c>
      <c t="s" r="G1" s="2">
        <v>131</v>
      </c>
    </row>
    <row spans="1:7" r="2">
      <c t="s" r="A2" s="4">
        <v>132</v>
      </c>
      <c t="n" r="B2" s="7">
        <v>41990</v>
      </c>
    </row>
    <row spans="1:7" r="3">
      <c t="s" r="A3" s="4">
        <v>133</v>
      </c>
      <c t="n" r="B3" s="5">
        <v>170626</v>
      </c>
      <c t="n" r="C3" s="7">
        <v>31367</v>
      </c>
      <c t="n" r="D3" s="7">
        <v>139259</v>
      </c>
      <c t="n" r="E3" s="7">
        <v>0</v>
      </c>
      <c t="n" r="F3" s="7">
        <v>0</v>
      </c>
      <c t="n" r="G3" s="7">
        <v>0</v>
      </c>
    </row>
    <row spans="1:7" r="4">
      <c t="s" r="A4" s="3">
        <v>134</v>
      </c>
    </row>
    <row spans="1:7" r="5">
      <c t="s" r="A5" s="4">
        <v>135</v>
      </c>
      <c t="n" r="B5" s="5">
        <v>-21585</v>
      </c>
      <c t="n" r="D5" s="5">
        <v>-21585</v>
      </c>
    </row>
    <row spans="1:7" r="6">
      <c t="s" r="A6" s="4">
        <v>136</v>
      </c>
      <c t="n" r="B6" s="5">
        <v>189804</v>
      </c>
      <c t="n" r="C6" s="5">
        <v>-21102</v>
      </c>
      <c t="n" r="D6" s="5">
        <v>210906</v>
      </c>
    </row>
    <row spans="1:7" r="7">
      <c t="s" r="A7" s="4">
        <v>137</v>
      </c>
      <c t="n" r="B7" s="5">
        <v>0</v>
      </c>
      <c t="n" r="D7" s="5">
        <v>-355887</v>
      </c>
      <c t="n" r="E7" s="5">
        <v>28449</v>
      </c>
      <c t="n" r="F7" s="5">
        <v>314597</v>
      </c>
      <c t="n" r="G7" s="5">
        <v>12841</v>
      </c>
    </row>
    <row spans="1:7" r="8">
      <c t="s" r="A8" s="4">
        <v>138</v>
      </c>
      <c t="n" r="B8" s="5">
        <v>148359</v>
      </c>
      <c t="n" r="E8" s="5">
        <v>148359</v>
      </c>
    </row>
    <row spans="1:7" r="9">
      <c t="s" r="A9" s="4">
        <v>139</v>
      </c>
      <c t="n" r="B9" s="5">
        <v>-342711</v>
      </c>
      <c t="n" r="E9" s="5">
        <v>-28421</v>
      </c>
      <c t="n" r="F9" s="5">
        <v>-314290</v>
      </c>
    </row>
    <row spans="1:7" r="10">
      <c t="s" r="A10" s="4">
        <v>140</v>
      </c>
      <c t="n" r="B10" s="5">
        <v>15</v>
      </c>
      <c t="n" r="E10" s="5">
        <v>15</v>
      </c>
    </row>
    <row spans="1:7" r="11">
      <c t="s" r="A11" s="4">
        <v>74</v>
      </c>
      <c t="n" r="B11" s="5">
        <v>-1401</v>
      </c>
      <c t="n" r="C11" s="5">
        <v>-1401</v>
      </c>
    </row>
    <row spans="1:7" r="12">
      <c t="s" r="A12" s="4">
        <v>141</v>
      </c>
      <c t="n" r="B12" s="7">
        <v>185097</v>
      </c>
      <c t="n" r="C12" s="7">
        <v>8864</v>
      </c>
      <c t="n" r="D12" s="7">
        <v>0</v>
      </c>
      <c t="n" r="E12" s="7">
        <v>155596</v>
      </c>
      <c t="n" r="F12" s="7">
        <v>7502</v>
      </c>
      <c t="n" r="G12" s="7">
        <v>131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26</v>
      </c>
    </row>
    <row spans="1:3" r="3">
      <c t="s" r="A3" s="3">
        <v>143</v>
      </c>
    </row>
    <row spans="1:3" r="4">
      <c t="s" r="A4" s="4">
        <v>46</v>
      </c>
      <c t="n" r="B4" s="7">
        <v>41990</v>
      </c>
      <c t="n" r="C4" s="7">
        <v>67034</v>
      </c>
    </row>
    <row spans="1:3" r="5">
      <c t="s" r="A5" s="3">
        <v>144</v>
      </c>
    </row>
    <row spans="1:3" r="6">
      <c t="s" r="A6" s="4">
        <v>39</v>
      </c>
      <c t="n" r="B6" s="5">
        <v>26696</v>
      </c>
      <c t="n" r="C6" s="5">
        <v>24873</v>
      </c>
    </row>
    <row spans="1:3" r="7">
      <c t="s" r="A7" s="4">
        <v>31</v>
      </c>
      <c t="n" r="B7" s="5">
        <v>-36</v>
      </c>
      <c t="n" r="C7" s="5">
        <v>-120</v>
      </c>
    </row>
    <row spans="1:3" r="8">
      <c t="s" r="A8" s="4">
        <v>140</v>
      </c>
      <c t="n" r="B8" s="5">
        <v>15</v>
      </c>
      <c t="n" r="C8" s="5">
        <v>0</v>
      </c>
    </row>
    <row spans="1:3" r="9">
      <c t="s" r="A9" s="4">
        <v>145</v>
      </c>
      <c t="n" r="B9" s="5">
        <v>305</v>
      </c>
      <c t="n" r="C9" s="5">
        <v>229</v>
      </c>
    </row>
    <row spans="1:3" r="10">
      <c t="s" r="A10" s="3">
        <v>146</v>
      </c>
    </row>
    <row spans="1:3" r="11">
      <c t="s" r="A11" s="4">
        <v>147</v>
      </c>
      <c t="n" r="B11" s="5">
        <v>-23179</v>
      </c>
      <c t="n" r="C11" s="5">
        <v>-85</v>
      </c>
    </row>
    <row spans="1:3" r="12">
      <c t="s" r="A12" s="4">
        <v>83</v>
      </c>
      <c t="n" r="B12" s="5">
        <v>-2017</v>
      </c>
      <c t="n" r="C12" s="5">
        <v>-591</v>
      </c>
    </row>
    <row spans="1:3" r="13">
      <c t="s" r="A13" s="4">
        <v>84</v>
      </c>
      <c t="n" r="B13" s="5">
        <v>-1106</v>
      </c>
      <c t="n" r="C13" s="5">
        <v>-61</v>
      </c>
    </row>
    <row spans="1:3" r="14">
      <c t="s" r="A14" s="4">
        <v>148</v>
      </c>
      <c t="n" r="B14" s="5">
        <v>88</v>
      </c>
      <c t="n" r="C14" s="5">
        <v>-1075</v>
      </c>
    </row>
    <row spans="1:3" r="15">
      <c t="s" r="A15" s="3">
        <v>149</v>
      </c>
    </row>
    <row spans="1:3" r="16">
      <c t="s" r="A16" s="4">
        <v>95</v>
      </c>
      <c t="n" r="B16" s="5">
        <v>-951</v>
      </c>
      <c t="n" r="C16" s="5">
        <v>-4704</v>
      </c>
    </row>
    <row spans="1:3" r="17">
      <c t="s" r="A17" s="4">
        <v>96</v>
      </c>
      <c t="n" r="B17" s="5">
        <v>1188</v>
      </c>
      <c t="n" r="C17" s="5">
        <v>0</v>
      </c>
    </row>
    <row spans="1:3" r="18">
      <c t="s" r="A18" s="4">
        <v>150</v>
      </c>
      <c t="n" r="B18" s="5">
        <v>4479</v>
      </c>
      <c t="n" r="C18" s="5">
        <v>2974</v>
      </c>
    </row>
    <row spans="1:3" r="19">
      <c t="s" r="A19" s="4">
        <v>151</v>
      </c>
      <c t="n" r="B19" s="5">
        <v>-631</v>
      </c>
      <c t="n" r="C19" s="5">
        <v>238</v>
      </c>
    </row>
    <row spans="1:3" r="20">
      <c t="s" r="A20" s="4">
        <v>91</v>
      </c>
      <c t="n" r="B20" s="5">
        <v>193</v>
      </c>
      <c t="n" r="C20" s="5">
        <v>255</v>
      </c>
    </row>
    <row spans="1:3" r="21">
      <c t="s" r="A21" s="4">
        <v>152</v>
      </c>
      <c t="n" r="B21" s="5">
        <v>47034</v>
      </c>
      <c t="n" r="C21" s="5">
        <v>88967</v>
      </c>
    </row>
    <row spans="1:3" r="22">
      <c t="s" r="A22" s="3">
        <v>153</v>
      </c>
    </row>
    <row spans="1:3" r="23">
      <c t="s" r="A23" s="4">
        <v>154</v>
      </c>
      <c t="n" r="B23" s="5">
        <v>-20588</v>
      </c>
      <c t="n" r="C23" s="5">
        <v>-57300</v>
      </c>
    </row>
    <row spans="1:3" r="24">
      <c t="s" r="A24" s="4">
        <v>155</v>
      </c>
      <c t="n" r="B24" s="5">
        <v>56</v>
      </c>
      <c t="n" r="C24" s="5">
        <v>15204</v>
      </c>
    </row>
    <row spans="1:3" r="25">
      <c t="s" r="A25" s="4">
        <v>156</v>
      </c>
      <c t="n" r="B25" s="5">
        <v>-20532</v>
      </c>
      <c t="n" r="C25" s="5">
        <v>-42096</v>
      </c>
    </row>
    <row spans="1:3" r="26">
      <c t="s" r="A26" s="3">
        <v>157</v>
      </c>
    </row>
    <row spans="1:3" r="27">
      <c t="s" r="A27" s="4">
        <v>158</v>
      </c>
      <c t="n" r="B27" s="5">
        <v>4804</v>
      </c>
      <c t="n" r="C27" s="5">
        <v>4686</v>
      </c>
    </row>
    <row spans="1:3" r="28">
      <c t="s" r="A28" s="4">
        <v>159</v>
      </c>
      <c t="n" r="B28" s="5">
        <v>180000</v>
      </c>
      <c t="n" r="C28" s="5">
        <v>0</v>
      </c>
    </row>
    <row spans="1:3" r="29">
      <c t="s" r="A29" s="4">
        <v>160</v>
      </c>
      <c t="n" r="B29" s="5">
        <v>148359</v>
      </c>
      <c t="n" r="C29" s="5">
        <v>0</v>
      </c>
    </row>
    <row spans="1:3" r="30">
      <c t="s" r="A30" s="4">
        <v>139</v>
      </c>
      <c t="n" r="B30" s="5">
        <v>-342711</v>
      </c>
      <c t="n" r="C30" s="5">
        <v>0</v>
      </c>
    </row>
    <row spans="1:3" r="31">
      <c t="s" r="A31" s="4">
        <v>161</v>
      </c>
      <c t="n" r="B31" s="5">
        <v>-4329</v>
      </c>
      <c t="n" r="C31" s="5">
        <v>0</v>
      </c>
    </row>
    <row spans="1:3" r="32">
      <c t="s" r="A32" s="4">
        <v>162</v>
      </c>
      <c t="n" r="B32" s="5">
        <v>-9624</v>
      </c>
      <c t="n" r="C32" s="5">
        <v>-51555</v>
      </c>
    </row>
    <row spans="1:3" r="33">
      <c t="s" r="A33" s="4">
        <v>163</v>
      </c>
      <c t="n" r="B33" s="5">
        <v>-23501</v>
      </c>
      <c t="n" r="C33" s="5">
        <v>-46869</v>
      </c>
    </row>
    <row spans="1:3" r="34">
      <c t="s" r="A34" s="4">
        <v>164</v>
      </c>
      <c t="n" r="B34" s="5">
        <v>3001</v>
      </c>
      <c t="n" r="C34" s="5">
        <v>2</v>
      </c>
    </row>
    <row spans="1:3" r="35">
      <c t="s" r="A35" s="4">
        <v>165</v>
      </c>
      <c t="n" r="B35" s="5">
        <v>3</v>
      </c>
      <c t="n" r="C35" s="5">
        <v>3</v>
      </c>
    </row>
    <row spans="1:3" r="36">
      <c t="s" r="A36" s="4">
        <v>166</v>
      </c>
      <c t="n" r="B36" s="7">
        <v>3004</v>
      </c>
      <c t="n" r="C36" s="7">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Partn</vt:lpstr>
      <vt:lpstr>Consolidated Statements of Cash</vt:lpstr>
      <vt:lpstr>Description of Business, Basis </vt:lpstr>
      <vt:lpstr>Initial Public and Concurrent P</vt:lpstr>
      <vt:lpstr>Net Income Per Limited Partner </vt:lpstr>
      <vt:lpstr>Acquisitions and Dispositions</vt:lpstr>
      <vt:lpstr>Miscellaneous Other Income</vt:lpstr>
      <vt:lpstr>Inventories</vt:lpstr>
      <vt:lpstr>Property, Plant and Equipment</vt:lpstr>
      <vt:lpstr>Other Accrued Liabilities</vt:lpstr>
      <vt:lpstr>Debt</vt:lpstr>
      <vt:lpstr>Components of Other Post-Employ</vt:lpstr>
      <vt:lpstr>Components of Coal Workers' Pne</vt:lpstr>
      <vt:lpstr>Fair Value of Financial Instrum</vt:lpstr>
      <vt:lpstr>Commitments and Contingent Liab</vt:lpstr>
      <vt:lpstr>Related Party</vt:lpstr>
      <vt:lpstr>Long-Term Incentive Plan</vt:lpstr>
      <vt:lpstr>Subsequent Events</vt:lpstr>
      <vt:lpstr>Description of Business, Basi25</vt:lpstr>
      <vt:lpstr>Description of Business, Basi26</vt:lpstr>
      <vt:lpstr>Net Income Per Limited Partne27</vt:lpstr>
      <vt:lpstr>Miscellaneous Other Income (Tab</vt:lpstr>
      <vt:lpstr>Inventories (Tables)</vt:lpstr>
      <vt:lpstr>Property, Plant and Equipment (</vt:lpstr>
      <vt:lpstr>Other Accrued Liabilities (Tabl</vt:lpstr>
      <vt:lpstr>Debt (Tables)</vt:lpstr>
      <vt:lpstr>Components of Other Post-Empl33</vt:lpstr>
      <vt:lpstr>Components of Coal Workers' P34</vt:lpstr>
      <vt:lpstr>Fair Value of Financial Instr35</vt:lpstr>
      <vt:lpstr>Related Party (Tables)</vt:lpstr>
      <vt:lpstr>Description of Business, Basi37</vt:lpstr>
      <vt:lpstr>Description of Business, Basi38</vt:lpstr>
      <vt:lpstr>Initial Public and Concurrent39</vt:lpstr>
      <vt:lpstr>Net Income Per Limited Partne40</vt:lpstr>
      <vt:lpstr>Acquisitions and Dispositions (</vt:lpstr>
      <vt:lpstr>Miscellaneous Other Income (Det</vt:lpstr>
      <vt:lpstr>Inventories (Details)</vt:lpstr>
      <vt:lpstr>Property, Plant and Equipment44</vt:lpstr>
      <vt:lpstr>Other Accrued Liabilities (Deta</vt:lpstr>
      <vt:lpstr>Debt (Details)</vt:lpstr>
      <vt:lpstr>Components of Other Post-Empl47</vt:lpstr>
      <vt:lpstr>Components of Coal Workers' P48</vt:lpstr>
      <vt:lpstr>Fair Value of Financial Instr49</vt:lpstr>
      <vt:lpstr>Commitments and Contingent Li50</vt:lpstr>
      <vt:lpstr>Related Party (Details)</vt:lpstr>
      <vt:lpstr>Long-Term Incentive Plan (Detai</vt:lpstr>
      <vt:lpstr>Subsequent Events (Details)</vt:lpstr>
      <vt:lpstr>Uncategorized Items - cnx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44:08Z</dcterms:created>
  <dcterms:modified xmlns:dcterms="http://purl.org/dc/terms/" xmlns:xsi="http://www.w3.org/2001/XMLSchema-instance" xsi:type="dcterms:W3CDTF">2015-11-03T11:44:08Z</dcterms:modified>
  <dc:title xmlns:dc="http://purl.org/dc/elements/1.1/">Untitled</dc:title>
  <dc:description xmlns:dc="http://purl.org/dc/elements/1.1/"/>
  <dc:subject xmlns:dc="http://purl.org/dc/elements/1.1/"/>
  <cp:keywords/>
  <cp:category/>
</cp:coreProperties>
</file>